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Description and Basis " sheetId="7" r:id="rId7"/>
    <s:sheet name="Concentration of Credit Risk" sheetId="8" r:id="rId8"/>
    <s:sheet name="Concentration of Other Risks" sheetId="9" r:id="rId9"/>
    <s:sheet name="Cash and Cash Equivalents" sheetId="10" r:id="rId10"/>
    <s:sheet name="Net Loss per Share" sheetId="11" r:id="rId11"/>
    <s:sheet name="Fair Value of Financial Instrum" sheetId="12" r:id="rId12"/>
    <s:sheet name="Stock-based Compensation" sheetId="13" r:id="rId13"/>
    <s:sheet name="Income Taxes" sheetId="14" r:id="rId14"/>
    <s:sheet name="Commitments and Contingencies" sheetId="15" r:id="rId15"/>
    <s:sheet name="Debt" sheetId="16" r:id="rId16"/>
    <s:sheet name="Segment Information" sheetId="17" r:id="rId17"/>
    <s:sheet name="Recently Issued and Adopted Acc" sheetId="18" r:id="rId18"/>
    <s:sheet name="Business Description and Basi19" sheetId="19" r:id="rId19"/>
    <s:sheet name="Cash and Cash Equivalents(Table" sheetId="20" r:id="rId20"/>
    <s:sheet name="Net Loss per Share (Tables)" sheetId="21" r:id="rId21"/>
    <s:sheet name="Fair Value of Financial Instr22" sheetId="22" r:id="rId22"/>
    <s:sheet name="Stock-based Compensation (Table" sheetId="23" r:id="rId23"/>
    <s:sheet name="Commitments and Contingencies (" sheetId="24" r:id="rId24"/>
    <s:sheet name="Segment Information (Tables)" sheetId="25" r:id="rId25"/>
    <s:sheet name="Cash and Cash Equivalents (Sche" sheetId="26" r:id="rId26"/>
    <s:sheet name="Net Loss per Share (Schedule of" sheetId="27" r:id="rId27"/>
    <s:sheet name="Fair Value of Financial Instr28" sheetId="28" r:id="rId28"/>
    <s:sheet name="Stock-based Compensation (Sched" sheetId="29" r:id="rId29"/>
    <s:sheet name="Stock-based Compensation (Narra" sheetId="30" r:id="rId30"/>
    <s:sheet name="Stock-based Compensation (Summa" sheetId="31" r:id="rId31"/>
    <s:sheet name="Stock-based Compensation (Sum32" sheetId="32" r:id="rId32"/>
    <s:sheet name="Stock-based Compensation (Sch33" sheetId="33" r:id="rId33"/>
    <s:sheet name="Income Taxes (Details)" sheetId="34" r:id="rId34"/>
    <s:sheet name="Commitments and Contingencies35" sheetId="35" r:id="rId35"/>
    <s:sheet name="Debt (Details)" sheetId="36" r:id="rId36"/>
    <s:sheet name="Segment Information (Schedule o" sheetId="37" r:id="rId37"/>
    <s:sheet name="Segment Information (Narrative)" sheetId="38" r:id="rId38"/>
    <s:sheet name="Uncategorized Items - bcov-2015" sheetId="39" r:id="rId39"/>
  </s:sheets>
  <s:definedNames/>
  <s:calcPr calcId="124519" calcMode="auto" fullCalcOnLoad="1"/>
</s:workbook>
</file>

<file path=xl/sharedStrings.xml><?xml version="1.0" encoding="utf-8"?>
<sst xmlns="http://schemas.openxmlformats.org/spreadsheetml/2006/main" uniqueCount="347">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BRIGHTCOVE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 of $196 and $181 at June 30, 2015 and December 31, 2014, respectively</t>
  </si>
  <si>
    <t>Prepaid expenses and other current assets</t>
  </si>
  <si>
    <t>Deferred tax asset</t>
  </si>
  <si>
    <t>Total current assets</t>
  </si>
  <si>
    <t>Property and equipment, net</t>
  </si>
  <si>
    <t>Intangible assets, net</t>
  </si>
  <si>
    <t>Goodwill</t>
  </si>
  <si>
    <t>Restricted cash, net of current portion</t>
  </si>
  <si>
    <t>Other assets</t>
  </si>
  <si>
    <t>Total assets</t>
  </si>
  <si>
    <t>Current liabilities:</t>
  </si>
  <si>
    <t>Accounts payable</t>
  </si>
  <si>
    <t>Accrued expenses</t>
  </si>
  <si>
    <t>Capital lease liability</t>
  </si>
  <si>
    <t>Equipment financing</t>
  </si>
  <si>
    <t>Deferred revenue</t>
  </si>
  <si>
    <t>Total current liabilities</t>
  </si>
  <si>
    <t>Deferred revenue, net of current portion</t>
  </si>
  <si>
    <t>Other liabilities</t>
  </si>
  <si>
    <t>Total liabilities</t>
  </si>
  <si>
    <t>Commitments and contingencies (Note 9)</t>
  </si>
  <si>
    <t>Stockholders' equity:</t>
  </si>
  <si>
    <t>Undesignated preferred stock, $0.001 par value; 5,000,000 shares authorized; 0 shares issued</t>
  </si>
  <si>
    <t>Common stock, $0.001 par value; 100,000,000 shares authorized; 32,563,134 and 32,424,554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llowance for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 in Thousands</t>
  </si>
  <si>
    <t>3 Months Ended</t>
  </si>
  <si>
    <t>Jun. 30, 2014</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expense, net</t>
  </si>
  <si>
    <t>Loss before income taxes</t>
  </si>
  <si>
    <t>Provision for income taxes</t>
  </si>
  <si>
    <t>Other income (expense):</t>
  </si>
  <si>
    <t>Net loss</t>
  </si>
  <si>
    <t>Net loss per share - basic and diluted</t>
  </si>
  <si>
    <t>Weighted-average number of common shares used in computing net loss per share</t>
  </si>
  <si>
    <t>Cost of Subscription and Support Revenue [Member]</t>
  </si>
  <si>
    <t>Stock-based compensation included in above line items:</t>
  </si>
  <si>
    <t>Stock-based compensation</t>
  </si>
  <si>
    <t>Amortization of acquired intangible assets included in above line items:</t>
  </si>
  <si>
    <t>Amortization of acquired intangible assets</t>
  </si>
  <si>
    <t>Cost of Professional Services and Other Revenue [Member]</t>
  </si>
  <si>
    <t>Research and Development [Member]</t>
  </si>
  <si>
    <t>Sales and marketing [Member]</t>
  </si>
  <si>
    <t>General and Administrative [Member]</t>
  </si>
  <si>
    <t>Condensed Consolidated Statements of Comprehensive Loss - USD ($) $ in Thousands</t>
  </si>
  <si>
    <t>Condensed Consolidated Statements of Comprehensive Loss [Abstract]</t>
  </si>
  <si>
    <t>Other comprehensive income (loss):</t>
  </si>
  <si>
    <t>Foreign currency translation adjustments</t>
  </si>
  <si>
    <t>Comprehensive loss</t>
  </si>
  <si>
    <t>Condensed Consolidated Statements of Cash Flows - USD ($) $ in Thousands</t>
  </si>
  <si>
    <t>Operating activities</t>
  </si>
  <si>
    <t>Adjustments to reconcile net loss to net cash used in operating activities:</t>
  </si>
  <si>
    <t>Depreciation and amortization</t>
  </si>
  <si>
    <t>Provision for reserves on accounts receivable</t>
  </si>
  <si>
    <t>Amortization of premium on investments</t>
  </si>
  <si>
    <t>Loss on disposal of equipment</t>
  </si>
  <si>
    <t>Changes in assets and liabilities, net of effect of acquisition:</t>
  </si>
  <si>
    <t>Accounts receivable</t>
  </si>
  <si>
    <t>Net cash provided by (used in) operating activities</t>
  </si>
  <si>
    <t>Investing activities</t>
  </si>
  <si>
    <t>Cash paid for acquisition, net of cash acquired</t>
  </si>
  <si>
    <t>Maturities of investments</t>
  </si>
  <si>
    <t>Purchases of property and equipment</t>
  </si>
  <si>
    <t>Capitalized internal-use software costs</t>
  </si>
  <si>
    <t>Decrease in restricted cash</t>
  </si>
  <si>
    <t>Net cash used in investing activities</t>
  </si>
  <si>
    <t>Financing activities</t>
  </si>
  <si>
    <t>Proceeds from exercise of stock options</t>
  </si>
  <si>
    <t>Proceeds from equipment financing</t>
  </si>
  <si>
    <t>Payments on equipment financing</t>
  </si>
  <si>
    <t>Payments under capital lease obligation</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 of non-cash investing activities</t>
  </si>
  <si>
    <t>Fair value of shares issued for acquisition of a business</t>
  </si>
  <si>
    <t>Supplemental disclosure of non-cash financing activities</t>
  </si>
  <si>
    <t>Purchase of equipment and support under capital lease</t>
  </si>
  <si>
    <t>Supplemental disclosure of cash flow related to asset purchase agreement in connection with the asset purchase agreement with Unicorn Media, Inc. on January 31, 2014, the following transactions occurred:</t>
  </si>
  <si>
    <t>Fair value of assets acquired</t>
  </si>
  <si>
    <t>Liabilities assumed related to acquisition</t>
  </si>
  <si>
    <t>Total purchase price</t>
  </si>
  <si>
    <t>Less fair value of common stock issued in connection with acquisition</t>
  </si>
  <si>
    <t>Less cash and cash equivalents acquired</t>
  </si>
  <si>
    <t>Business Description and Basis of Presentation</t>
  </si>
  <si>
    <t>Business Description and Basis of Presentation [Abstract]</t>
  </si>
  <si>
    <t>1. Business Description and Basis of Presentation
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5, the Company had nine wholly-owned subsidiaries: Brightcove UK Ltd, Brightcove Singapore Pte. Ltd., Brightcove Korea, Brightcove Australia Pty Ltd, Brightcove Holdings, Inc., Brightcove Kabushiki Kaisha (Brightcove KK), Zencoder Inc. (Zencoder), Brightcove FZ-LLC, and Cacti Acquisition LLC.
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4 contained in the Company's Annual Report on Form 10-K and include all adjustments, consisting of normal recurring adjustments, necessary for a fair presentation of the Company's financial position for the three and six months ended June 30, 2015 and 2014.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June 30, 2015, the Company's significant accounting policies and estimates, which are detailed in the Company's Annual Report on Form 10-K for the year ended December 31, 2014, have not changed.</t>
  </si>
  <si>
    <t>Concentration of Credit Risk</t>
  </si>
  <si>
    <t>Concentration of Credit Risk [Abstract]</t>
  </si>
  <si>
    <t>2.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trade accounts receivable. The Company maintains its cash and cash equival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At June 30, 2015 and December 31, 2014, no individual customer accounted for 10% or more of net accounts receivable. For the three and six months ended June 30, 2015 and 2014, no individual customer accounted for 10% or more of total revenue.</t>
  </si>
  <si>
    <t>Concentration of Other Risks</t>
  </si>
  <si>
    <t>Concentration of Other Risks [Abstract]</t>
  </si>
  <si>
    <t>3. Concentration of Other Risks 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Cash and Cash Equivalents</t>
  </si>
  <si>
    <t>4. Cash and Cash Equivalents 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Cash and cash equivalents as of June 30, 2015 consist of the following:
June 30, 2015
Description Contracted Maturity Amortized Cost Fair Market Balance Per
Cash Demand $ 11,662 $ 11,662 $ 11,662
Money market funds Demand 9,576 9,576 9,576
Total cash and cash equivalents $ 21,238 $ 21,238 $ 21,238 Cash and cash equivalents as of December 31, 2014 consist of the following:
December 31, 2014
Description Contracted Maturity Amortized Cost Fair Market Balance Per
Cash Demand $ 13,342 $ 13,342 $ 13,342
Money market funds Demand 9,574 9,574 9,574
Total cash and cash equivalents $ 22,916 $ 22,916 $ 22,916</t>
  </si>
  <si>
    <t>Net Loss per Share</t>
  </si>
  <si>
    <t>Net Loss per Share [Abstract]</t>
  </si>
  <si>
    <t xml:space="preserve">5. Net Loss per Share The following potentially dilutive common stock equivalent shares have been excluded from the computation of weighted-average shares outstanding as their effect would have been anti-dilutive (in thousands):
Three Months Ended June 30, Six Months Ended June 30,
2015 2014 2015 2014
Options outstanding 4,113 3,717 4,108 3,511
Restricted stock units outstanding 934 962 925 1,153
Warrants 28 28 28 28 </t>
  </si>
  <si>
    <t>Fair Value of Financial Instruments</t>
  </si>
  <si>
    <t>Fair Value of Financial Instruments [Abstract]</t>
  </si>
  <si>
    <t xml:space="preserve">6. Fair Value of Financial Instruments The following tables set forth the Company's financial instruments carried at fair value using the lowest level of input as of June 30, 2015 and December 31, 2014:
June 30, 2015
Quoted Prices in Active Items (Level 1) Significant Other Significant Total
Assets:
Money market funds $ 9,576 $ - $ - $ 9,576
Restricted cash - 201 - 201
Total assets $ 9,576 $ 201 $ - $ 9,777
December 31, 2014
Quoted Prices in Active Significant Other Significant Total
Assets:
Money market funds $ 9,574 $ - $ - $ 9,574
Restricted cash - 201 - 201
Total assets $ 9,574 $ 201 $ - $ 9,775 </t>
  </si>
  <si>
    <t>Stock-based Compensation</t>
  </si>
  <si>
    <t>Stock-based Compensation [Abstract]</t>
  </si>
  <si>
    <t xml:space="preserve">7. Stock-based Compensation The fair value of stock options granted was estimated at the date of grant using the following weighted-average assumptions:
Three Months Ended June 30, Six Months Ended June 30,
2015 2014 2015 2014
Expected life in years 6.1 6.1 6.2 6.2
Risk-free interest rate 1.81 % 2.19 % 1.82 % 2.17 %
Volatility 46 % 52 % 48 % 53 %
Dividend yield    
Weighted-average fair value of stock options granted $ 3.28 $ 4.14 $ 3.66 $ 5.25 The Company recorded stock-based compensation expense of $ 1,336 1,497 2,789 3,247 10,089 2.91
Number of Exercise Price Weighted Weighted
Aggregate Intrinsic Value (1)
Outstanding at December 31, 2014 4,077,074 $ 0.31 16.88 $ 7.02
Granted 451,664 6.97 8.13 7.63
Exercised (33,101 ) 0.31 7.21 1.75 $ 189
Canceled (345,936 ) 5.97 16.88 9.19
Outstanding at June 30, 2015 4,149,701 $ 0.31 16.88 $ 6.95 6.92 $ 6,167
Exercisable at June 30, 2015 2,127,368 $ 0.31 16.88 $ 5.92 4.96 $ 5,520
Vested or expected to vest at June 30, 2015 (2) 3,620,718 $ 0.31 16.88 $ 6.82 6.60 $ 5,996
(1)
The aggregate intrinsic value was calculated based on the positive difference between the fair value of the Company's common stock on June 30, 2015 of $ 6.86
(2)
This represents the number of vested options as of June 30, 2015 plus the number of unvested options expected to vest as of June 30, 2015 based on the unvested options outstanding at June 30, 2015 adjusted for an estimated forfeiture rate. The following table summarizes the restricted stock unit award activity during the six months ended June 30, 2015:
Shares Weighted
Unvested by December 31, 2014 915,458 $ 8.61
Granted 208,750 7.62
Vested and issued (105,479 ) 7.31
Canceled (29,717 ) 10.36
Unvested by June 30, 2015 989,012 $ 8.06 </t>
  </si>
  <si>
    <t>Income Taxes</t>
  </si>
  <si>
    <t>Income Taxes [Abstract]</t>
  </si>
  <si>
    <t>8. Income Taxes For the three months ended June 30, 2015 and 2014, the Company recorded income tax expense of $ 66 56 132 123 The Company has evaluated the positive and negative evidence bearing upon the realizability of its U.S. net deferred tax assets. As required by the provisions of ASC 740, Income Taxes</t>
  </si>
  <si>
    <t>Commitments and Contingencies</t>
  </si>
  <si>
    <t>Commitments and Contingencies [Abstract]</t>
  </si>
  <si>
    <t>9. Commitments and Contingencies Leases The Company's contractual obligations as of December 31, 2014 are summarized in our Annual Report on Form 10-K for the year ended December 31, 2014. In addition to the obligations outlined in the Company's Annual Report on Form 10-K, during June 2015, the Company entered into capital lease arrangements for computer equipment and support for a total obligation of $ 793
Year Ending December 31 Capital Lease Commitments
2015 $ 132
2016 264
2017 264
2018 121
Less  interest on capital leases 45
$ 736 At June 30, 2015, total assets under these incremental capital leases was $ 746 42 Legal Matters 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 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 and post-judgment costs and interest. The Company answered and filed counterclaims against Blue Spike on December 3, 2012. The Company amended its answer and counterclaims on July 15, 2013. This complaint is subject to indemnification by one of the Company's vendors. The Company cannot yet determine whether it is probable that a loss will be incurred in connection with this complaint, nor can the Company reasonably estimate the potential loss, if any. Guarantees and Indemnification Obligations 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June 30, 2015,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 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Debt</t>
  </si>
  <si>
    <t>Debt [Abstract]</t>
  </si>
  <si>
    <t>10. Debt On March 31, 2011 8.0 8.0 80 1.5 March 31, 2013 April 29, 2013 8.0 March 30, 2015 On October 3, 2014 10.0 20.0 12.5 25.0 0.25 October 3, 2016 1.5 0.75 no Under the Modification Agreement, the Company must comply with certain financial covenants, including maintaining a minimum asset coverage ratio, a minimum net income threshold based on non-GAAP operating measures and a minimum net cash balance at certain points throughout the year. The interest rate will increase to the prime rate plus 2.25 On June 1, 2015 1.7 two May 31, 2017 1.3</t>
  </si>
  <si>
    <t>Segment Information</t>
  </si>
  <si>
    <t>Segment Information [Abstract]</t>
  </si>
  <si>
    <t>11. Segment Information Geographic Data Total revenue from unaffiliated customers by geographic area, based on the location of the customer, was as follows:
Three Months Ended June 30, Six Months Ended June 30,
2015 2014 2015 2014
Revenue:
North America $ 21,070 $ 18,481 $ 41,518 $ 36,495
Europe 6,456 7,730 13,186 16,357
Japan 1,986 2,012 4,045 3,933
Asia Pacific 2,907 2,543 6,109 4,876
Other 429 237 875 447
Total revenue $ 32,848 $ 31,003 $ 65,733 $ 62,108 North America is comprised of revenue from the United States, Canada and Mexico. During the three months ended June 30, 2015 and 2014, revenue from customers located in the United States was $ 19,743 17,318, 38,750 33,736 As of June 30, 2015 and December 31, 2014, property and equipment at locations outside the U.S. was not material.</t>
  </si>
  <si>
    <t>Recently Issued and Adopted Accounting Standards</t>
  </si>
  <si>
    <t>Recently Issued and Adopted Accounting Standards [Abstract]</t>
  </si>
  <si>
    <t>12. Recently Issued and Adopted Accounting Standards In May 2014, the Financial Accounting Standards Board (FASB) and the International Accounting Standards Board jointly issued Accounting Standards Update (ASU) No. 2014-9, Revenue from Contracts with Customers In August 2014, the FASB issued ASU No. 2014-15, Disclosure of Uncertainties about an Entity's Ability to Continue as a Going Concern. In February 2015, the FASB issued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does not expect adoption of this guidance will have a material impact on our financial statements. In April 2015, the FASB issued ASU 2015-03, Interest  Imputation of Interest (Subtopic 835-30), Simplifying the Presentation of Debt Issuance Costs</t>
  </si>
  <si>
    <t>Business Description and Basis of Presentation (Policies)</t>
  </si>
  <si>
    <t>Business Description</t>
  </si>
  <si>
    <t>Business Description Brightcove Inc. (the Company) is a leading global provider of cloud services for video which enable its customers to publish and distribute video to Internet-connected devices quickly, easily and in a cost-effective and high-quality manner. The Company is headquartered in Boston, Massachusetts and was incorporated in the state of Delaware on August 24, 2004. At June 30, 2015, the Company had nine wholly-owned subsidiaries: Brightcove UK Ltd, Brightcove Singapore Pte. Ltd., Brightcove Korea, Brightcove Australia Pty Ltd, Brightcove Holdings, Inc., Brightcove Kabushiki Kaisha (Brightcove KK), Zencoder Inc. (Zencoder), Brightcove FZ-LLC, and Cacti Acquisition LLC.</t>
  </si>
  <si>
    <t>Basis of Presentation</t>
  </si>
  <si>
    <t>Basis of Presentation The accompanying interim condensed consolidated financial statements are unaudited. These condensed consolidated financial statements and notes should be read in conjunction with the audited consolidated financial statements and related notes, together with Management's Discussion and Analysis of Financial Condition and Results of Operations, contained in the Company's Annual Report on Form 10-K for the year ended December 31, 2014. The accompanying unaudited condensed consolidated financial statements have been prepared pursuant to the rules and regulations of the Securities and Exchange Commission. Accordingly, certain information and footnote disclosures normally included in financial statements prepared in accordance with generally accepted accounting principles in the United States have been condensed or omitted pursuant to such rules and regulations. In the opinion of management, the unaudited condensed consolidated financial statements and notes have been prepared on the same basis as the audited consolidated financial statements for the year ended December 31, 2014 contained in the Company's Annual Report on Form 10-K and include all adjustments, consisting of normal recurring adjustments, necessary for a fair presentation of the Company's financial position for the three and six months ended June 30, 2015 and 2014. These interim periods are not necessarily indicative of the results to be expected for any other interim period or the full year.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this Report on Form 10-Q. The accompanying condensed consolidated financial statements reflect the application of certain significant accounting policies as described below and elsewhere in these notes to the condensed consolidated financial statements. As of June 30, 2015, the Company's significant accounting policies and estimates, which are detailed in the Company's Annual Report on Form 10-K for the year ended December 31, 2014, have not changed.</t>
  </si>
  <si>
    <t>Cash and Cash Equivalents(Tables)</t>
  </si>
  <si>
    <t>Schedule of Cash and Cash Equivalents</t>
  </si>
  <si>
    <t>June 30, 2015
Description Contracted Maturity Amortized Cost Fair Market Balance Per
Cash Demand $ 11,662 $ 11,662 $ 11,662
Money market funds Demand 9,576 9,576 9,576
Total cash and cash equivalents $ 21,238 $ 21,238 $ 21,238
December 31, 2014
Description Contracted Maturity Amortized Cost Fair Market Balance Per
Cash Demand $ 13,342 $ 13,342 $ 13,342
Money market funds Demand 9,574 9,574 9,574
Total cash and cash equivalents $ 22,916 $ 22,916 $ 22,916</t>
  </si>
  <si>
    <t>Net Loss per Share (Tables)</t>
  </si>
  <si>
    <t>Potentially Dilutive Common Stock Equivalent Shares Excluded from Computation of Weighted-Average Shares Outstanding</t>
  </si>
  <si>
    <t xml:space="preserve">Three Months Ended June 30, Six Months Ended June 30,
2015 2014 2015 2014
Options outstanding 4,113 3,717 4,108 3,511
Restricted stock units outstanding 934 962 925 1,153
Warrants 28 28 28 28 </t>
  </si>
  <si>
    <t>Fair Value of Financial Instruments (Tables)</t>
  </si>
  <si>
    <t>Company's Financial Instruments Carried at Fair Value Using Lowest Level of Input</t>
  </si>
  <si>
    <t xml:space="preserve">June 30, 2015
Quoted Prices in Active Items (Level 1) Significant Other Significant Total
Assets:
Money market funds $ 9,576 $ - $ - $ 9,576
Restricted cash - 201 - 201
Total assets $ 9,576 $ 201 $ - $ 9,777
December 31, 2014
Quoted Prices in Active Significant Other Significant Total
Assets:
Money market funds $ 9,574 $ - $ - $ 9,574
Restricted cash - 201 - 201
Total assets $ 9,574 $ 201 $ - $ 9,775 </t>
  </si>
  <si>
    <t>Stock-based Compensation (Tables)</t>
  </si>
  <si>
    <t>Weighted-Average Assumptions</t>
  </si>
  <si>
    <t xml:space="preserve">Three Months Ended June 30, Six Months Ended June 30,
2015 2014 2015 2014
Expected life in years 6.1 6.1 6.2 6.2
Risk-free interest rate 1.81 % 2.19 % 1.82 % 2.17 %
Volatility 46 % 52 % 48 % 53 %
Dividend yield    
Weighted-average fair value of stock options granted $ 3.28 $ 4.14 $ 3.66 $ 5.25 </t>
  </si>
  <si>
    <t>Summary of Status of Company's Stock Option Activity</t>
  </si>
  <si>
    <t>Number of Exercise Price Weighted Weighted
Aggregate Intrinsic Value (1)
Outstanding at December 31, 2014 4,077,074 $ 0.31 16.88 $ 7.02
Granted 451,664 6.97 8.13 7.63
Exercised (33,101 ) 0.31 7.21 1.75 $ 189
Canceled (345,936 ) 5.97 16.88 9.19
Outstanding at June 30, 2015 4,149,701 $ 0.31 16.88 $ 6.95 6.92 $ 6,167
Exercisable at June 30, 2015 2,127,368 $ 0.31 16.88 $ 5.92 4.96 $ 5,520
Vested or expected to vest at June 30, 2015 (2) 3,620,718 $ 0.31 16.88 $ 6.82 6.60 $ 5,996
(1)
The aggregate intrinsic value was calculated based on the positive difference between the fair value of the Company's common stock on June 30, 2015 of $ 6.86
(2)
This represents the number of vested options as of June 30, 2015 plus the number of unvested options expected to vest as of June 30, 2015 based on the unvested options outstanding at June 30, 2015 adjusted for an estimated forfeiture rate.</t>
  </si>
  <si>
    <t>Restricted Stock Units Award Activity</t>
  </si>
  <si>
    <t xml:space="preserve">Shares Weighted
Unvested by December 31, 2014 915,458 $ 8.61
Granted 208,750 7.62
Vested and issued (105,479 ) 7.31
Canceled (29,717 ) 10.36
Unvested by June 30, 2015 989,012 $ 8.06 </t>
  </si>
  <si>
    <t>Commitments and Contingencies (Tables)</t>
  </si>
  <si>
    <t>Future Minimum Rental Commitments Under Incremental Capital Leases</t>
  </si>
  <si>
    <t xml:space="preserve">Year Ending December 31 Capital Lease Commitments
2015 $ 132
2016 264
2017 264
2018 121
Less  interest on capital leases 45
$ 736 </t>
  </si>
  <si>
    <t>Segment Information (Tables)</t>
  </si>
  <si>
    <t>Total Revenue from Unaffiliated Customers by Geographic Area, Based on Location of Customer</t>
  </si>
  <si>
    <t xml:space="preserve">Three Months Ended June 30, Six Months Ended June 30,
2015 2014 2015 2014
Revenue:
North America $ 21,070 $ 18,481 $ 41,518 $ 36,495
Europe 6,456 7,730 13,186 16,357
Japan 1,986 2,012 4,045 3,933
Asia Pacific 2,907 2,543 6,109 4,876
Other 429 237 875 447
Total revenue $ 32,848 $ 31,003 $ 65,733 $ 62,108 </t>
  </si>
  <si>
    <t>Cash and Cash Equivalents (Schedule of Cash, Cash Equivalents) (Details) - Cash and cash equivalents [Member] - USD ($) $ in Thousands</t>
  </si>
  <si>
    <t>12 Months Ended</t>
  </si>
  <si>
    <t>Investment Holdings [Line Items]</t>
  </si>
  <si>
    <t>Amortized Cost</t>
  </si>
  <si>
    <t>Fair Market Value</t>
  </si>
  <si>
    <t>Balance Per Balance Sheet</t>
  </si>
  <si>
    <t>Cash [Member]</t>
  </si>
  <si>
    <t>Contracted Maturity, description</t>
  </si>
  <si>
    <t>Demand</t>
  </si>
  <si>
    <t>Money Market Funds [Member]</t>
  </si>
  <si>
    <t>Net Loss per Share (Schedule of Potentially Dilutive Common Stock Equivalent Shares Excluded from Computation of Weighted-Average Shares Outstanding) (Details) - shares shares in Thousands</t>
  </si>
  <si>
    <t>Options outstanding [Member]</t>
  </si>
  <si>
    <t>Antidilutive Securities Excluded from Computation of Earnings Per Share [Line Items]</t>
  </si>
  <si>
    <t>Total</t>
  </si>
  <si>
    <t>Restricted Stock Units (RSUs) [Member]</t>
  </si>
  <si>
    <t>Warrants [Member]</t>
  </si>
  <si>
    <t>Fair Value of Financial Instruments (Details) - USD ($) $ in Thousands</t>
  </si>
  <si>
    <t>Fair Value, Assets and Liabilities Measured on Recurring and Nonrecurring Basis [Line Items]</t>
  </si>
  <si>
    <t>Money market funds</t>
  </si>
  <si>
    <t>Restricted cash</t>
  </si>
  <si>
    <t>Quoted Prices in Active Markets for Identical Items (Level 1) [Member]</t>
  </si>
  <si>
    <t>Significant Other Observable Inputs (Level 2) [Member]</t>
  </si>
  <si>
    <t>Significant Unobservable Inputs (Level 3) [Member]</t>
  </si>
  <si>
    <t>Stock-based Compensation (Schedule of Weighted-Average Assumptions) (Details) - $ / shares</t>
  </si>
  <si>
    <t>Expected life in years</t>
  </si>
  <si>
    <t>6 years 1 month 6 days</t>
  </si>
  <si>
    <t>6 years 2 months 12 days</t>
  </si>
  <si>
    <t>Risk-free interest rate</t>
  </si>
  <si>
    <t>1.81%</t>
  </si>
  <si>
    <t>2.19%</t>
  </si>
  <si>
    <t>1.82%</t>
  </si>
  <si>
    <t>2.17%</t>
  </si>
  <si>
    <t>Volatility</t>
  </si>
  <si>
    <t>46.00%</t>
  </si>
  <si>
    <t>52.00%</t>
  </si>
  <si>
    <t>48.00%</t>
  </si>
  <si>
    <t>53.00%</t>
  </si>
  <si>
    <t>Dividend yield</t>
  </si>
  <si>
    <t>Weighted-average fair value of stock options granted</t>
  </si>
  <si>
    <t>Stock-based Compensation (Narrative) (Details) - USD ($) $ in Thousands</t>
  </si>
  <si>
    <t>Unrecognized stock-based compensation expense</t>
  </si>
  <si>
    <t>Weighted average period</t>
  </si>
  <si>
    <t>2 years 10 months 28 days</t>
  </si>
  <si>
    <t>Stock based compensation expense</t>
  </si>
  <si>
    <t>Stock-based Compensation (Summary of Status of Company's Stock Option Activity) (Details) - Jun. 30, 2015 - Employee Stock Option [Member] - USD ($) $ / shares in Units, $ in Thousands</t>
  </si>
  <si>
    <t>Number of Shares</t>
  </si>
  <si>
    <t>Beginning balance</t>
  </si>
  <si>
    <t>Granted</t>
  </si>
  <si>
    <t>Exercised</t>
  </si>
  <si>
    <t>Canceled</t>
  </si>
  <si>
    <t>Ending Balance</t>
  </si>
  <si>
    <t>Exercisable</t>
  </si>
  <si>
    <t>Vested or expected to vest</t>
  </si>
  <si>
    <t>[1]</t>
  </si>
  <si>
    <t>Weighted Average Exercise Price Per Share</t>
  </si>
  <si>
    <t>Beginning Balance</t>
  </si>
  <si>
    <t>Vested and Expected to Vest</t>
  </si>
  <si>
    <t>Weighted Average Remaining Contractual Term (Years)</t>
  </si>
  <si>
    <t>6 years 11 months 1 day</t>
  </si>
  <si>
    <t>4 years 11 months 16 days</t>
  </si>
  <si>
    <t>6 years 7 months 6 days</t>
  </si>
  <si>
    <t>Aggregate Intrinsic Value</t>
  </si>
  <si>
    <t>[2]</t>
  </si>
  <si>
    <t>[1],[2]</t>
  </si>
  <si>
    <t>Minimum [Member]</t>
  </si>
  <si>
    <t>Exercise Price Per Share</t>
  </si>
  <si>
    <t>Maximum [Member]</t>
  </si>
  <si>
    <t>This represents the number of vested options as of June 30, 2015 plus the number of unvested options expected to vest as of June 30, 2015 based on the unvested options outstanding at June 30, 2015 adjusted for an estimated forfeiture rate.</t>
  </si>
  <si>
    <t>The aggregate intrinsic value was calculated based on the positive difference between the fair value of the Company's common stock on June 30, 2015 of $6.86 per share, or the date of exercise, as appropriate, and the exercise price of the underlying options.</t>
  </si>
  <si>
    <t>Stock-based Compensation (Summary of Status of Company's Stock Option Activity) (Parenthetical) (Details)</t>
  </si>
  <si>
    <t>Jun. 30, 2015$ / shares</t>
  </si>
  <si>
    <t>Fair value of the Company's common stock</t>
  </si>
  <si>
    <t>Stock-based Compensation (Schedule of Restricted Stock Units Award Activity) (Details) - 6 months ended Jun. 30, 2015 - Restricted Stock Units (RSUs) [Member] - $ / shares</t>
  </si>
  <si>
    <t>Shares</t>
  </si>
  <si>
    <t>Unvested Shares, Beginning Balance</t>
  </si>
  <si>
    <t>Vested and issued</t>
  </si>
  <si>
    <t>Unvested Shares, Ending Balance</t>
  </si>
  <si>
    <t>Weighted-Average Grant Date Fair Value</t>
  </si>
  <si>
    <t>Weighted Average Grant Date Fair Value, Beginning Balance</t>
  </si>
  <si>
    <t>Weighted Average Grant Date Fair Value, Granted</t>
  </si>
  <si>
    <t>Weighted Average Grant Date Fair Value, Canceled</t>
  </si>
  <si>
    <t>Weighted Average Grant Date Fair Value, Ending Balance</t>
  </si>
  <si>
    <t>Income Taxes (Details) - USD ($) $ in Thousands</t>
  </si>
  <si>
    <t>Income tax expense</t>
  </si>
  <si>
    <t>Commitments and Contingencies (Details) $ in Thousands</t>
  </si>
  <si>
    <t>Jun. 30, 2015USD ($)</t>
  </si>
  <si>
    <t>Total obligation for capital lease arrangements for computer equipment and support</t>
  </si>
  <si>
    <t>Total assets under incremental capital leases</t>
  </si>
  <si>
    <t>Accumulated amortization related to capital leases</t>
  </si>
  <si>
    <t>Future minimum rental commitments under capital leases</t>
  </si>
  <si>
    <t>Less - interest on capital leases</t>
  </si>
  <si>
    <t>Capital Lease Commitments</t>
  </si>
  <si>
    <t>Debt (Details) - USD ($) $ in Millions</t>
  </si>
  <si>
    <t>Equipment Financing Agreement [Member]</t>
  </si>
  <si>
    <t>Debt Instrument [Line Items]</t>
  </si>
  <si>
    <t>Debt issuance date</t>
  </si>
  <si>
    <t>Jun. 1,
		2015</t>
  </si>
  <si>
    <t>Computer equipment and support purchased</t>
  </si>
  <si>
    <t>Repayment period of obligation under the agreement</t>
  </si>
  <si>
    <t>2 years</t>
  </si>
  <si>
    <t>Debt maturity date</t>
  </si>
  <si>
    <t>May 31,
		2017</t>
  </si>
  <si>
    <t>Debt amount outstanding</t>
  </si>
  <si>
    <t>Secured Line of Credit [Member]</t>
  </si>
  <si>
    <t>Line of Credit Facility [Line Items]</t>
  </si>
  <si>
    <t>Line of credit, agreement start date</t>
  </si>
  <si>
    <t>Mar. 31,
		2011</t>
  </si>
  <si>
    <t>Line of credit maximum borrowing capacity</t>
  </si>
  <si>
    <t>Percentage of eligible accounts receivable</t>
  </si>
  <si>
    <t>80.00%</t>
  </si>
  <si>
    <t>Basis spread on variable rate</t>
  </si>
  <si>
    <t>1.50%</t>
  </si>
  <si>
    <t>Line of credit maturity date</t>
  </si>
  <si>
    <t>Mar. 31,
		2013</t>
  </si>
  <si>
    <t>Amended Agreement [Member]</t>
  </si>
  <si>
    <t>Apr. 29,
		2013</t>
  </si>
  <si>
    <t>Aggregate facility amount available</t>
  </si>
  <si>
    <t>Mar. 30,
		2015</t>
  </si>
  <si>
    <t>Modification Agreement [Member]</t>
  </si>
  <si>
    <t>Oct. 3,
		2014</t>
  </si>
  <si>
    <t>0.75%</t>
  </si>
  <si>
    <t>Basis spread on variable rate, if not meet minimum assets coverage ratio</t>
  </si>
  <si>
    <t>2.25%</t>
  </si>
  <si>
    <t>Oct. 3,
		2016</t>
  </si>
  <si>
    <t>Unused line fee percentage</t>
  </si>
  <si>
    <t>0.25%</t>
  </si>
  <si>
    <t>Amounts outstanding under line of credit</t>
  </si>
  <si>
    <t>Segment Information (Schedule of Total Revenue from Unaffiliated Customers by Geographic Area, Based on Location of Customer) (Details) - USD ($) $ in Thousands</t>
  </si>
  <si>
    <t>Revenues from External Customers and Long-Lived Assets [Line Items]</t>
  </si>
  <si>
    <t>Revenues</t>
  </si>
  <si>
    <t>North America [Member]</t>
  </si>
  <si>
    <t>Europe [Member]</t>
  </si>
  <si>
    <t>Japan [Member]</t>
  </si>
  <si>
    <t>Asia Pacific [Member]</t>
  </si>
  <si>
    <t>Other [Member]</t>
  </si>
  <si>
    <t>Segment Information (Narrative) (Details) - USD ($) $ in Thousands</t>
  </si>
  <si>
    <t>Revenues from customers</t>
  </si>
  <si>
    <t>UNITED STATES [Member]</t>
  </si>
  <si>
    <t>Label</t>
  </si>
  <si>
    <t>Element</t>
  </si>
  <si>
    <t>Value</t>
  </si>
  <si>
    <t>Net Income Loss</t>
  </si>
  <si>
    <t>us-gaap_NetIncomeL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13275</v>
      </c>
    </row>
    <row spans="1:3" r="11">
      <c t="s" s="4" r="A11">
        <v>17</v>
      </c>
      <c t="s" s="4" r="B11">
        <v>18</v>
      </c>
    </row>
    <row spans="1:3" r="12">
      <c t="s" s="4" r="A12">
        <v>19</v>
      </c>
      <c t="s" s="4" r="B12">
        <v>20</v>
      </c>
    </row>
    <row spans="1:3" r="13">
      <c t="s" s="4" r="A13">
        <v>21</v>
      </c>
      <c t="n" s="5" r="C13">
        <v>32581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7</v>
      </c>
      <c t="s" s="2" r="B1">
        <v>1</v>
      </c>
    </row>
    <row spans="1:2" r="2">
      <c t="s" s="2" r="B2">
        <v>2</v>
      </c>
    </row>
    <row spans="1:2" r="3">
      <c t="s" s="3" r="A3">
        <v>143</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1238</v>
      </c>
      <c t="n" s="7" r="C3">
        <v>22916</v>
      </c>
    </row>
    <row spans="1:3" r="4">
      <c t="s" s="4" r="A4">
        <v>26</v>
      </c>
      <c t="n" s="5" r="B4">
        <v>19235</v>
      </c>
      <c t="n" s="5" r="C4">
        <v>21463</v>
      </c>
    </row>
    <row spans="1:3" r="5">
      <c t="s" s="4" r="A5">
        <v>27</v>
      </c>
      <c t="n" s="5" r="B5">
        <v>5254</v>
      </c>
      <c t="n" s="5" r="C5">
        <v>4342</v>
      </c>
    </row>
    <row spans="1:3" r="6">
      <c t="s" s="4" r="A6">
        <v>28</v>
      </c>
      <c t="n" s="5" r="B6">
        <v>19</v>
      </c>
      <c t="n" s="5" r="C6">
        <v>109</v>
      </c>
    </row>
    <row spans="1:3" r="7">
      <c t="s" s="4" r="A7">
        <v>29</v>
      </c>
      <c t="n" s="5" r="B7">
        <v>45746</v>
      </c>
      <c t="n" s="5" r="C7">
        <v>48830</v>
      </c>
    </row>
    <row spans="1:3" r="8">
      <c t="s" s="4" r="A8">
        <v>30</v>
      </c>
      <c t="n" s="5" r="B8">
        <v>10598</v>
      </c>
      <c t="n" s="5" r="C8">
        <v>10372</v>
      </c>
    </row>
    <row spans="1:3" r="9">
      <c t="s" s="4" r="A9">
        <v>31</v>
      </c>
      <c t="n" s="5" r="B9">
        <v>15319</v>
      </c>
      <c t="n" s="5" r="C9">
        <v>16898</v>
      </c>
    </row>
    <row spans="1:3" r="10">
      <c t="s" s="4" r="A10">
        <v>32</v>
      </c>
      <c t="n" s="5" r="B10">
        <v>50776</v>
      </c>
      <c t="n" s="5" r="C10">
        <v>50776</v>
      </c>
    </row>
    <row spans="1:3" r="11">
      <c t="s" s="4" r="A11">
        <v>33</v>
      </c>
      <c t="n" s="5" r="B11">
        <v>201</v>
      </c>
      <c t="n" s="5" r="C11">
        <v>201</v>
      </c>
    </row>
    <row spans="1:3" r="12">
      <c t="s" s="4" r="A12">
        <v>34</v>
      </c>
      <c t="n" s="5" r="B12">
        <v>1031</v>
      </c>
      <c t="n" s="5" r="C12">
        <v>507</v>
      </c>
    </row>
    <row spans="1:3" r="13">
      <c t="s" s="4" r="A13">
        <v>35</v>
      </c>
      <c t="n" s="5" r="B13">
        <v>123671</v>
      </c>
      <c t="n" s="5" r="C13">
        <v>127584</v>
      </c>
    </row>
    <row spans="1:3" r="14">
      <c t="s" s="3" r="A14">
        <v>36</v>
      </c>
    </row>
    <row spans="1:3" r="15">
      <c t="s" s="4" r="A15">
        <v>37</v>
      </c>
      <c t="n" s="5" r="B15">
        <v>2883</v>
      </c>
      <c t="n" s="5" r="C15">
        <v>1618</v>
      </c>
    </row>
    <row spans="1:3" r="16">
      <c t="s" s="4" r="A16">
        <v>38</v>
      </c>
      <c t="n" s="5" r="B16">
        <v>9795</v>
      </c>
      <c t="n" s="5" r="C16">
        <v>11722</v>
      </c>
    </row>
    <row spans="1:3" r="17">
      <c t="s" s="4" r="A17">
        <v>39</v>
      </c>
      <c t="n" s="5" r="B17">
        <v>1080</v>
      </c>
      <c t="n" s="7" r="C17">
        <v>1159</v>
      </c>
    </row>
    <row spans="1:3" r="18">
      <c t="s" s="4" r="A18">
        <v>40</v>
      </c>
      <c t="n" s="5" r="B18">
        <v>697</v>
      </c>
    </row>
    <row spans="1:3" r="19">
      <c t="s" s="4" r="A19">
        <v>41</v>
      </c>
      <c t="n" s="5" r="B19">
        <v>28808</v>
      </c>
      <c t="n" s="7" r="C19">
        <v>29640</v>
      </c>
    </row>
    <row spans="1:3" r="20">
      <c t="s" s="4" r="A20">
        <v>42</v>
      </c>
      <c t="n" s="5" r="B20">
        <v>43263</v>
      </c>
      <c t="n" s="5" r="C20">
        <v>44139</v>
      </c>
    </row>
    <row spans="1:3" r="21">
      <c t="s" s="4" r="A21">
        <v>43</v>
      </c>
      <c t="n" s="5" r="B21">
        <v>122</v>
      </c>
      <c t="n" s="5" r="C21">
        <v>64</v>
      </c>
    </row>
    <row spans="1:3" r="22">
      <c t="s" s="4" r="A22">
        <v>44</v>
      </c>
      <c t="n" s="5" r="B22">
        <v>3199</v>
      </c>
      <c t="n" s="5" r="C22">
        <v>2618</v>
      </c>
    </row>
    <row spans="1:3" r="23">
      <c t="s" s="4" r="A23">
        <v>45</v>
      </c>
      <c t="n" s="7" r="B23">
        <v>46584</v>
      </c>
      <c t="n" s="7" r="C23">
        <v>46821</v>
      </c>
    </row>
    <row spans="1:3" r="24">
      <c t="s" s="4" r="A24">
        <v>46</v>
      </c>
    </row>
    <row spans="1:3" r="25">
      <c t="s" s="3" r="A25">
        <v>47</v>
      </c>
    </row>
    <row spans="1:3" r="26">
      <c t="s" s="4" r="A26">
        <v>48</v>
      </c>
    </row>
    <row spans="1:3" r="27">
      <c t="s" s="4" r="A27">
        <v>49</v>
      </c>
      <c t="n" s="7" r="B27">
        <v>33</v>
      </c>
      <c t="n" s="7" r="C27">
        <v>32</v>
      </c>
    </row>
    <row spans="1:3" r="28">
      <c t="s" s="4" r="A28">
        <v>50</v>
      </c>
      <c t="n" s="5" r="B28">
        <v>217370</v>
      </c>
      <c t="n" s="5" r="C28">
        <v>214524</v>
      </c>
    </row>
    <row spans="1:3" r="29">
      <c t="s" s="4" r="A29">
        <v>51</v>
      </c>
      <c t="n" s="5" r="B29">
        <v>-822</v>
      </c>
      <c t="n" s="5" r="C29">
        <v>-776</v>
      </c>
    </row>
    <row spans="1:3" r="30">
      <c t="s" s="4" r="A30">
        <v>52</v>
      </c>
      <c t="n" s="5" r="B30">
        <v>-139494</v>
      </c>
      <c t="n" s="5" r="C30">
        <v>-133017</v>
      </c>
    </row>
    <row spans="1:3" r="31">
      <c t="s" s="4" r="A31">
        <v>53</v>
      </c>
      <c t="n" s="5" r="B31">
        <v>77087</v>
      </c>
      <c t="n" s="5" r="C31">
        <v>80763</v>
      </c>
    </row>
    <row spans="1:3" r="32">
      <c t="s" s="4" r="A32">
        <v>54</v>
      </c>
      <c t="n" s="7" r="B32">
        <v>123671</v>
      </c>
      <c t="n" s="7" r="C32">
        <v>127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2</v>
      </c>
      <c t="s" s="2" r="B1">
        <v>1</v>
      </c>
    </row>
    <row spans="1:2" r="2">
      <c t="s" s="2" r="B2">
        <v>2</v>
      </c>
    </row>
    <row spans="1:2" r="3">
      <c t="s" s="3" r="A3">
        <v>151</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54</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7</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60</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8</v>
      </c>
      <c t="s" s="2" r="B1">
        <v>1</v>
      </c>
    </row>
    <row spans="1:2" r="2">
      <c t="s" s="2" r="B2">
        <v>2</v>
      </c>
    </row>
    <row spans="1:2" r="3">
      <c t="s" s="3" r="A3">
        <v>166</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2</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4</v>
      </c>
      <c t="s" s="2" r="B1">
        <v>1</v>
      </c>
      <c t="s" s="2" r="C1">
        <v>205</v>
      </c>
    </row>
    <row spans="1:3" r="2">
      <c t="s" s="2" r="B2">
        <v>2</v>
      </c>
      <c t="s" s="2" r="C2">
        <v>23</v>
      </c>
    </row>
    <row spans="1:3" r="3">
      <c t="s" s="3" r="A3">
        <v>206</v>
      </c>
    </row>
    <row spans="1:3" r="4">
      <c t="s" s="4" r="A4">
        <v>207</v>
      </c>
      <c t="n" s="7" r="B4">
        <v>21238</v>
      </c>
      <c t="n" s="7" r="C4">
        <v>22916</v>
      </c>
    </row>
    <row spans="1:3" r="5">
      <c t="s" s="4" r="A5">
        <v>208</v>
      </c>
      <c t="n" s="5" r="B5">
        <v>21238</v>
      </c>
      <c t="n" s="5" r="C5">
        <v>22916</v>
      </c>
    </row>
    <row spans="1:3" r="6">
      <c t="s" s="4" r="A6">
        <v>209</v>
      </c>
      <c t="n" s="7" r="B6">
        <v>21238</v>
      </c>
      <c t="n" s="7" r="C6">
        <v>22916</v>
      </c>
    </row>
    <row spans="1:3" r="7">
      <c t="s" s="4" r="A7">
        <v>210</v>
      </c>
    </row>
    <row spans="1:3" r="8">
      <c t="s" s="3" r="A8">
        <v>206</v>
      </c>
    </row>
    <row spans="1:3" r="9">
      <c t="s" s="4" r="A9">
        <v>211</v>
      </c>
      <c t="s" s="4" r="B9">
        <v>212</v>
      </c>
      <c t="s" s="4" r="C9">
        <v>212</v>
      </c>
    </row>
    <row spans="1:3" r="10">
      <c t="s" s="4" r="A10">
        <v>207</v>
      </c>
      <c t="n" s="7" r="B10">
        <v>11662</v>
      </c>
      <c t="n" s="7" r="C10">
        <v>13342</v>
      </c>
    </row>
    <row spans="1:3" r="11">
      <c t="s" s="4" r="A11">
        <v>208</v>
      </c>
      <c t="n" s="5" r="B11">
        <v>11662</v>
      </c>
      <c t="n" s="5" r="C11">
        <v>13342</v>
      </c>
    </row>
    <row spans="1:3" r="12">
      <c t="s" s="4" r="A12">
        <v>209</v>
      </c>
      <c t="n" s="7" r="B12">
        <v>11662</v>
      </c>
      <c t="n" s="7" r="C12">
        <v>13342</v>
      </c>
    </row>
    <row spans="1:3" r="13">
      <c t="s" s="4" r="A13">
        <v>213</v>
      </c>
    </row>
    <row spans="1:3" r="14">
      <c t="s" s="3" r="A14">
        <v>206</v>
      </c>
    </row>
    <row spans="1:3" r="15">
      <c t="s" s="4" r="A15">
        <v>211</v>
      </c>
      <c t="s" s="4" r="B15">
        <v>212</v>
      </c>
      <c t="s" s="4" r="C15">
        <v>212</v>
      </c>
    </row>
    <row spans="1:3" r="16">
      <c t="s" s="4" r="A16">
        <v>207</v>
      </c>
      <c t="n" s="7" r="B16">
        <v>9576</v>
      </c>
      <c t="n" s="7" r="C16">
        <v>9574</v>
      </c>
    </row>
    <row spans="1:3" r="17">
      <c t="s" s="4" r="A17">
        <v>208</v>
      </c>
      <c t="n" s="5" r="B17">
        <v>9576</v>
      </c>
      <c t="n" s="5" r="C17">
        <v>9574</v>
      </c>
    </row>
    <row spans="1:3" r="18">
      <c t="s" s="4" r="A18">
        <v>209</v>
      </c>
      <c t="n" s="7" r="B18">
        <v>9576</v>
      </c>
      <c t="n" s="7" r="C18">
        <v>95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4</v>
      </c>
      <c t="s" s="2" r="B1">
        <v>66</v>
      </c>
      <c t="s" s="2" r="D1">
        <v>1</v>
      </c>
    </row>
    <row spans="1:5" r="2">
      <c t="s" s="2" r="B2">
        <v>2</v>
      </c>
      <c t="s" s="2" r="C2">
        <v>67</v>
      </c>
      <c t="s" s="2" r="D2">
        <v>2</v>
      </c>
      <c t="s" s="2" r="E2">
        <v>67</v>
      </c>
    </row>
    <row spans="1:5" r="3">
      <c t="s" s="4" r="A3">
        <v>215</v>
      </c>
    </row>
    <row spans="1:5" r="4">
      <c t="s" s="3" r="A4">
        <v>216</v>
      </c>
    </row>
    <row spans="1:5" r="5">
      <c t="s" s="4" r="A5">
        <v>217</v>
      </c>
      <c t="n" s="5" r="B5">
        <v>4113</v>
      </c>
      <c t="n" s="5" r="C5">
        <v>3717</v>
      </c>
      <c t="n" s="5" r="D5">
        <v>4108</v>
      </c>
      <c t="n" s="5" r="E5">
        <v>3511</v>
      </c>
    </row>
    <row spans="1:5" r="6">
      <c t="s" s="4" r="A6">
        <v>218</v>
      </c>
    </row>
    <row spans="1:5" r="7">
      <c t="s" s="3" r="A7">
        <v>216</v>
      </c>
    </row>
    <row spans="1:5" r="8">
      <c t="s" s="4" r="A8">
        <v>217</v>
      </c>
      <c t="n" s="5" r="B8">
        <v>934</v>
      </c>
      <c t="n" s="5" r="C8">
        <v>962</v>
      </c>
      <c t="n" s="5" r="D8">
        <v>925</v>
      </c>
      <c t="n" s="5" r="E8">
        <v>1153</v>
      </c>
    </row>
    <row spans="1:5" r="9">
      <c t="s" s="4" r="A9">
        <v>219</v>
      </c>
    </row>
    <row spans="1:5" r="10">
      <c t="s" s="3" r="A10">
        <v>216</v>
      </c>
    </row>
    <row spans="1:5" r="11">
      <c t="s" s="4" r="A11">
        <v>217</v>
      </c>
      <c t="n" s="5" r="B11">
        <v>28</v>
      </c>
      <c t="n" s="5" r="C11">
        <v>28</v>
      </c>
      <c t="n" s="5" r="D11">
        <v>28</v>
      </c>
      <c t="n" s="5" r="E11">
        <v>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23</v>
      </c>
    </row>
    <row spans="1:3" r="2">
      <c t="s" s="3" r="A2">
        <v>221</v>
      </c>
    </row>
    <row spans="1:3" r="3">
      <c t="s" s="4" r="A3">
        <v>222</v>
      </c>
      <c t="n" s="7" r="B3">
        <v>9576</v>
      </c>
      <c t="n" s="7" r="C3">
        <v>9574</v>
      </c>
    </row>
    <row spans="1:3" r="4">
      <c t="s" s="4" r="A4">
        <v>223</v>
      </c>
      <c t="n" s="5" r="B4">
        <v>201</v>
      </c>
      <c t="n" s="5" r="C4">
        <v>201</v>
      </c>
    </row>
    <row spans="1:3" r="5">
      <c t="s" s="4" r="A5">
        <v>35</v>
      </c>
      <c t="n" s="5" r="B5">
        <v>9777</v>
      </c>
      <c t="n" s="5" r="C5">
        <v>9775</v>
      </c>
    </row>
    <row spans="1:3" r="6">
      <c t="s" s="4" r="A6">
        <v>224</v>
      </c>
    </row>
    <row spans="1:3" r="7">
      <c t="s" s="3" r="A7">
        <v>221</v>
      </c>
    </row>
    <row spans="1:3" r="8">
      <c t="s" s="4" r="A8">
        <v>222</v>
      </c>
      <c t="n" s="7" r="B8">
        <v>9576</v>
      </c>
      <c t="n" s="7" r="C8">
        <v>9574</v>
      </c>
    </row>
    <row spans="1:3" r="9">
      <c t="s" s="4" r="A9">
        <v>223</v>
      </c>
    </row>
    <row spans="1:3" r="10">
      <c t="s" s="4" r="A10">
        <v>35</v>
      </c>
      <c t="n" s="7" r="B10">
        <v>9576</v>
      </c>
      <c t="n" s="7" r="C10">
        <v>9574</v>
      </c>
    </row>
    <row spans="1:3" r="11">
      <c t="s" s="4" r="A11">
        <v>225</v>
      </c>
    </row>
    <row spans="1:3" r="12">
      <c t="s" s="3" r="A12">
        <v>221</v>
      </c>
    </row>
    <row spans="1:3" r="13">
      <c t="s" s="4" r="A13">
        <v>222</v>
      </c>
    </row>
    <row spans="1:3" r="14">
      <c t="s" s="4" r="A14">
        <v>223</v>
      </c>
      <c t="n" s="7" r="B14">
        <v>201</v>
      </c>
      <c t="n" s="7" r="C14">
        <v>201</v>
      </c>
    </row>
    <row spans="1:3" r="15">
      <c t="s" s="4" r="A15">
        <v>35</v>
      </c>
      <c t="n" s="7" r="B15">
        <v>201</v>
      </c>
      <c t="n" s="7" r="C15">
        <v>201</v>
      </c>
    </row>
    <row spans="1:3" r="16">
      <c t="s" s="4" r="A16">
        <v>226</v>
      </c>
    </row>
    <row spans="1:3" r="17">
      <c t="s" s="3" r="A17">
        <v>221</v>
      </c>
    </row>
    <row spans="1:3" r="18">
      <c t="s" s="4" r="A18">
        <v>222</v>
      </c>
    </row>
    <row spans="1:3" r="19">
      <c t="s" s="4" r="A19">
        <v>223</v>
      </c>
    </row>
    <row spans="1:3" r="20">
      <c t="s" s="4" r="A20">
        <v>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5"/>
    <col customWidth="1" max="5" min="5" width="25"/>
  </cols>
  <sheetData>
    <row spans="1:5" r="1">
      <c t="s" s="1" r="A1">
        <v>227</v>
      </c>
      <c t="s" s="2" r="B1">
        <v>66</v>
      </c>
      <c t="s" s="2" r="D1">
        <v>1</v>
      </c>
    </row>
    <row spans="1:5" r="2">
      <c t="s" s="2" r="B2">
        <v>2</v>
      </c>
      <c t="s" s="2" r="C2">
        <v>67</v>
      </c>
      <c t="s" s="2" r="D2">
        <v>2</v>
      </c>
      <c t="s" s="2" r="E2">
        <v>67</v>
      </c>
    </row>
    <row spans="1:5" r="3">
      <c t="s" s="3" r="A3">
        <v>160</v>
      </c>
    </row>
    <row spans="1:5" r="4">
      <c t="s" s="4" r="A4">
        <v>228</v>
      </c>
      <c t="s" s="4" r="B4">
        <v>229</v>
      </c>
      <c t="s" s="4" r="C4">
        <v>229</v>
      </c>
      <c t="s" s="4" r="D4">
        <v>230</v>
      </c>
      <c t="s" s="4" r="E4">
        <v>230</v>
      </c>
    </row>
    <row spans="1:5" r="5">
      <c t="s" s="4" r="A5">
        <v>231</v>
      </c>
      <c t="s" s="4" r="B5">
        <v>232</v>
      </c>
      <c t="s" s="4" r="C5">
        <v>233</v>
      </c>
      <c t="s" s="4" r="D5">
        <v>234</v>
      </c>
      <c t="s" s="4" r="E5">
        <v>235</v>
      </c>
    </row>
    <row spans="1:5" r="6">
      <c t="s" s="4" r="A6">
        <v>236</v>
      </c>
      <c t="s" s="4" r="B6">
        <v>237</v>
      </c>
      <c t="s" s="4" r="C6">
        <v>238</v>
      </c>
      <c t="s" s="4" r="D6">
        <v>239</v>
      </c>
      <c t="s" s="4" r="E6">
        <v>240</v>
      </c>
    </row>
    <row spans="1:5" r="7">
      <c t="s" s="4" r="A7">
        <v>241</v>
      </c>
    </row>
    <row spans="1:5" r="8">
      <c t="s" s="4" r="A8">
        <v>242</v>
      </c>
      <c t="n" s="9" r="B8">
        <v>3.28</v>
      </c>
      <c t="n" s="9" r="C8">
        <v>4.14</v>
      </c>
      <c t="n" s="9" r="D8">
        <v>3.66</v>
      </c>
      <c t="n" s="9" r="E8">
        <v>5.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3</v>
      </c>
    </row>
    <row spans="1:3" r="2">
      <c t="s" s="3" r="A2">
        <v>56</v>
      </c>
    </row>
    <row spans="1:3" r="3">
      <c t="s" s="4" r="A3">
        <v>57</v>
      </c>
      <c t="n" s="7" r="B3">
        <v>196</v>
      </c>
      <c t="n" s="7" r="C3">
        <v>181</v>
      </c>
    </row>
    <row spans="1:3" r="4">
      <c t="s" s="4" r="A4">
        <v>58</v>
      </c>
      <c t="n" s="8" r="B4">
        <v>0.001</v>
      </c>
      <c t="n" s="8" r="C4">
        <v>0.001</v>
      </c>
    </row>
    <row spans="1:3" r="5">
      <c t="s" s="4" r="A5">
        <v>59</v>
      </c>
      <c t="n" s="5" r="B5">
        <v>5000000</v>
      </c>
      <c t="n" s="5" r="C5">
        <v>5000000</v>
      </c>
    </row>
    <row spans="1:3" r="6">
      <c t="s" s="4" r="A6">
        <v>60</v>
      </c>
      <c t="n" s="5" r="B6">
        <v>0</v>
      </c>
      <c t="n" s="5" r="C6">
        <v>0</v>
      </c>
    </row>
    <row spans="1:3" r="7">
      <c t="s" s="4" r="A7">
        <v>61</v>
      </c>
      <c t="n" s="8" r="B7">
        <v>0.001</v>
      </c>
      <c t="n" s="8" r="C7">
        <v>0.001</v>
      </c>
    </row>
    <row spans="1:3" r="8">
      <c t="s" s="4" r="A8">
        <v>62</v>
      </c>
      <c t="n" s="5" r="B8">
        <v>100000000</v>
      </c>
      <c t="n" s="5" r="C8">
        <v>100000000</v>
      </c>
    </row>
    <row spans="1:3" r="9">
      <c t="s" s="4" r="A9">
        <v>63</v>
      </c>
      <c t="n" s="5" r="B9">
        <v>32563134</v>
      </c>
      <c t="n" s="5" r="C9">
        <v>32424554</v>
      </c>
    </row>
    <row spans="1:3" r="10">
      <c t="s" s="4" r="A10">
        <v>64</v>
      </c>
      <c t="n" s="5" r="B10">
        <v>32563134</v>
      </c>
      <c t="n" s="5" r="C10">
        <v>32424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6"/>
    <col customWidth="1" max="5" min="5" width="14"/>
  </cols>
  <sheetData>
    <row spans="1:5" r="1">
      <c t="s" s="1" r="A1">
        <v>243</v>
      </c>
      <c t="s" s="2" r="B1">
        <v>66</v>
      </c>
      <c t="s" s="2" r="D1">
        <v>1</v>
      </c>
    </row>
    <row spans="1:5" r="2">
      <c t="s" s="2" r="B2">
        <v>2</v>
      </c>
      <c t="s" s="2" r="C2">
        <v>67</v>
      </c>
      <c t="s" s="2" r="D2">
        <v>2</v>
      </c>
      <c t="s" s="2" r="E2">
        <v>67</v>
      </c>
    </row>
    <row spans="1:5" r="3">
      <c t="s" s="3" r="A3">
        <v>160</v>
      </c>
    </row>
    <row spans="1:5" r="4">
      <c t="s" s="4" r="A4">
        <v>244</v>
      </c>
      <c t="n" s="7" r="B4">
        <v>10089</v>
      </c>
      <c t="n" s="7" r="D4">
        <v>10089</v>
      </c>
    </row>
    <row spans="1:5" r="5">
      <c t="s" s="4" r="A5">
        <v>245</v>
      </c>
      <c t="s" s="4" r="D5">
        <v>246</v>
      </c>
    </row>
    <row spans="1:5" r="6">
      <c t="s" s="4" r="A6">
        <v>247</v>
      </c>
      <c t="n" s="7" r="B6">
        <v>1336</v>
      </c>
      <c t="n" s="7" r="C6">
        <v>1497</v>
      </c>
      <c t="n" s="7" r="D6">
        <v>2789</v>
      </c>
      <c t="n" s="7" r="E6">
        <v>32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t="s" s="1" r="A1">
        <v>248</v>
      </c>
      <c t="s" s="2" r="C1">
        <v>217</v>
      </c>
    </row>
    <row spans="1:3" r="2">
      <c t="s" s="3" r="A2">
        <v>249</v>
      </c>
    </row>
    <row spans="1:3" r="3">
      <c t="s" s="4" r="A3">
        <v>250</v>
      </c>
      <c t="n" s="5" r="C3">
        <v>4077074</v>
      </c>
    </row>
    <row spans="1:3" r="4">
      <c t="s" s="4" r="A4">
        <v>251</v>
      </c>
      <c t="n" s="5" r="C4">
        <v>451664</v>
      </c>
    </row>
    <row spans="1:3" r="5">
      <c t="s" s="4" r="A5">
        <v>252</v>
      </c>
      <c t="n" s="5" r="C5">
        <v>-33101</v>
      </c>
    </row>
    <row spans="1:3" r="6">
      <c t="s" s="4" r="A6">
        <v>253</v>
      </c>
      <c t="n" s="5" r="C6">
        <v>-345936</v>
      </c>
    </row>
    <row spans="1:3" r="7">
      <c t="s" s="4" r="A7">
        <v>254</v>
      </c>
      <c t="n" s="5" r="C7">
        <v>4149701</v>
      </c>
    </row>
    <row spans="1:3" r="8">
      <c t="s" s="4" r="A8">
        <v>255</v>
      </c>
      <c t="n" s="5" r="C8">
        <v>2127368</v>
      </c>
    </row>
    <row spans="1:3" r="9">
      <c t="s" s="4" r="A9">
        <v>256</v>
      </c>
      <c t="s" s="4" r="B9">
        <v>257</v>
      </c>
      <c t="n" s="5" r="C9">
        <v>3620718</v>
      </c>
    </row>
    <row spans="1:3" r="10">
      <c t="s" s="3" r="A10">
        <v>258</v>
      </c>
    </row>
    <row spans="1:3" r="11">
      <c t="s" s="4" r="A11">
        <v>259</v>
      </c>
      <c t="n" s="9" r="C11">
        <v>7.02</v>
      </c>
    </row>
    <row spans="1:3" r="12">
      <c t="s" s="4" r="A12">
        <v>251</v>
      </c>
      <c t="n" s="10" r="C12">
        <v>7.63</v>
      </c>
    </row>
    <row spans="1:3" r="13">
      <c t="s" s="4" r="A13">
        <v>252</v>
      </c>
      <c t="n" s="10" r="C13">
        <v>1.75</v>
      </c>
    </row>
    <row spans="1:3" r="14">
      <c t="s" s="4" r="A14">
        <v>253</v>
      </c>
      <c t="n" s="10" r="C14">
        <v>9.19</v>
      </c>
    </row>
    <row spans="1:3" r="15">
      <c t="s" s="4" r="A15">
        <v>254</v>
      </c>
      <c t="n" s="10" r="C15">
        <v>6.95</v>
      </c>
    </row>
    <row spans="1:3" r="16">
      <c t="s" s="4" r="A16">
        <v>255</v>
      </c>
      <c t="n" s="10" r="C16">
        <v>5.92</v>
      </c>
    </row>
    <row spans="1:3" r="17">
      <c t="s" s="4" r="A17">
        <v>260</v>
      </c>
      <c t="s" s="4" r="B17">
        <v>257</v>
      </c>
      <c t="n" s="9" r="C17">
        <v>6.82</v>
      </c>
    </row>
    <row spans="1:3" r="18">
      <c t="s" s="3" r="A18">
        <v>261</v>
      </c>
    </row>
    <row spans="1:3" r="19">
      <c t="s" s="4" r="A19">
        <v>254</v>
      </c>
      <c t="s" s="4" r="C19">
        <v>262</v>
      </c>
    </row>
    <row spans="1:3" r="20">
      <c t="s" s="4" r="A20">
        <v>255</v>
      </c>
      <c t="s" s="4" r="C20">
        <v>263</v>
      </c>
    </row>
    <row spans="1:3" r="21">
      <c t="s" s="4" r="A21">
        <v>260</v>
      </c>
      <c t="s" s="4" r="B21">
        <v>257</v>
      </c>
      <c t="s" s="4" r="C21">
        <v>264</v>
      </c>
    </row>
    <row spans="1:3" r="22">
      <c t="s" s="3" r="A22">
        <v>265</v>
      </c>
    </row>
    <row spans="1:3" r="23">
      <c t="s" s="4" r="A23">
        <v>252</v>
      </c>
      <c t="s" s="4" r="B23">
        <v>266</v>
      </c>
      <c t="n" s="7" r="C23">
        <v>189</v>
      </c>
    </row>
    <row spans="1:3" r="24">
      <c t="s" s="4" r="A24">
        <v>254</v>
      </c>
      <c t="s" s="4" r="B24">
        <v>266</v>
      </c>
      <c t="n" s="5" r="C24">
        <v>6167</v>
      </c>
    </row>
    <row spans="1:3" r="25">
      <c t="s" s="4" r="A25">
        <v>255</v>
      </c>
      <c t="s" s="4" r="B25">
        <v>266</v>
      </c>
      <c t="n" s="5" r="C25">
        <v>5520</v>
      </c>
    </row>
    <row spans="1:3" r="26">
      <c t="s" s="4" r="A26">
        <v>256</v>
      </c>
      <c t="s" s="4" r="B26">
        <v>267</v>
      </c>
      <c t="n" s="7" r="C26">
        <v>5996</v>
      </c>
    </row>
    <row spans="1:3" r="27">
      <c t="s" s="4" r="A27">
        <v>268</v>
      </c>
    </row>
    <row spans="1:3" r="28">
      <c t="s" s="3" r="A28">
        <v>269</v>
      </c>
    </row>
    <row spans="1:3" r="29">
      <c t="s" s="4" r="A29">
        <v>259</v>
      </c>
      <c t="n" s="9" r="C29">
        <v>0.31</v>
      </c>
    </row>
    <row spans="1:3" r="30">
      <c t="s" s="4" r="A30">
        <v>251</v>
      </c>
      <c t="n" s="10" r="C30">
        <v>6.97</v>
      </c>
    </row>
    <row spans="1:3" r="31">
      <c t="s" s="4" r="A31">
        <v>252</v>
      </c>
      <c t="n" s="10" r="C31">
        <v>0.31</v>
      </c>
    </row>
    <row spans="1:3" r="32">
      <c t="s" s="4" r="A32">
        <v>253</v>
      </c>
      <c t="n" s="10" r="C32">
        <v>5.97</v>
      </c>
    </row>
    <row spans="1:3" r="33">
      <c t="s" s="4" r="A33">
        <v>254</v>
      </c>
      <c t="n" s="10" r="C33">
        <v>0.31</v>
      </c>
    </row>
    <row spans="1:3" r="34">
      <c t="s" s="4" r="A34">
        <v>255</v>
      </c>
      <c t="n" s="10" r="C34">
        <v>0.31</v>
      </c>
    </row>
    <row spans="1:3" r="35">
      <c t="s" s="4" r="A35">
        <v>256</v>
      </c>
      <c t="s" s="4" r="B35">
        <v>257</v>
      </c>
      <c t="n" s="10" r="C35">
        <v>0.31</v>
      </c>
    </row>
    <row spans="1:3" r="36">
      <c t="s" s="4" r="A36">
        <v>270</v>
      </c>
    </row>
    <row spans="1:3" r="37">
      <c t="s" s="3" r="A37">
        <v>269</v>
      </c>
    </row>
    <row spans="1:3" r="38">
      <c t="s" s="4" r="A38">
        <v>259</v>
      </c>
      <c t="n" s="10" r="C38">
        <v>16.88</v>
      </c>
    </row>
    <row spans="1:3" r="39">
      <c t="s" s="4" r="A39">
        <v>251</v>
      </c>
      <c t="n" s="10" r="C39">
        <v>8.130000000000001</v>
      </c>
    </row>
    <row spans="1:3" r="40">
      <c t="s" s="4" r="A40">
        <v>252</v>
      </c>
      <c t="n" s="10" r="C40">
        <v>7.21</v>
      </c>
    </row>
    <row spans="1:3" r="41">
      <c t="s" s="4" r="A41">
        <v>253</v>
      </c>
      <c t="n" s="10" r="C41">
        <v>16.88</v>
      </c>
    </row>
    <row spans="1:3" r="42">
      <c t="s" s="4" r="A42">
        <v>254</v>
      </c>
      <c t="n" s="10" r="C42">
        <v>16.88</v>
      </c>
    </row>
    <row spans="1:3" r="43">
      <c t="s" s="4" r="A43">
        <v>255</v>
      </c>
      <c t="n" s="10" r="C43">
        <v>16.88</v>
      </c>
    </row>
    <row spans="1:3" r="44">
      <c t="s" s="4" r="A44">
        <v>256</v>
      </c>
      <c t="s" s="4" r="B44">
        <v>257</v>
      </c>
      <c t="n" s="9" r="C44">
        <v>16.88</v>
      </c>
    </row>
    <row spans="1:3" r="45">
      <c t="n" r="A45"/>
    </row>
    <row spans="1:3" r="46">
      <c t="s" s="4" r="A46">
        <v>257</v>
      </c>
      <c t="s" s="4" r="B46">
        <v>271</v>
      </c>
    </row>
    <row spans="1:3" r="47">
      <c t="s" s="4" r="A47">
        <v>266</v>
      </c>
      <c t="s" s="4" r="B47">
        <v>272</v>
      </c>
    </row>
  </sheetData>
  <mergeCells count="2">
    <mergeCell ref="A1:B1"/>
    <mergeCell ref="A45:B4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t="s" s="1" r="A1">
        <v>273</v>
      </c>
      <c t="s" s="2" r="B1">
        <v>274</v>
      </c>
    </row>
    <row spans="1:2" r="2">
      <c t="s" s="3" r="A2">
        <v>160</v>
      </c>
    </row>
    <row spans="1:2" r="3">
      <c t="s" s="4" r="A3">
        <v>275</v>
      </c>
      <c t="n" s="9" r="B3">
        <v>6.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276</v>
      </c>
      <c t="s" s="2" r="B1">
        <v>217</v>
      </c>
    </row>
    <row spans="1:2" r="2">
      <c t="s" s="3" r="A2">
        <v>277</v>
      </c>
    </row>
    <row spans="1:2" r="3">
      <c t="s" s="4" r="A3">
        <v>278</v>
      </c>
      <c t="n" s="5" r="B3">
        <v>915458</v>
      </c>
    </row>
    <row spans="1:2" r="4">
      <c t="s" s="4" r="A4">
        <v>251</v>
      </c>
      <c t="n" s="5" r="B4">
        <v>208750</v>
      </c>
    </row>
    <row spans="1:2" r="5">
      <c t="s" s="4" r="A5">
        <v>279</v>
      </c>
      <c t="n" s="5" r="B5">
        <v>-105479</v>
      </c>
    </row>
    <row spans="1:2" r="6">
      <c t="s" s="4" r="A6">
        <v>253</v>
      </c>
      <c t="n" s="5" r="B6">
        <v>-29717</v>
      </c>
    </row>
    <row spans="1:2" r="7">
      <c t="s" s="4" r="A7">
        <v>280</v>
      </c>
      <c t="n" s="5" r="B7">
        <v>989012</v>
      </c>
    </row>
    <row spans="1:2" r="8">
      <c t="s" s="3" r="A8">
        <v>281</v>
      </c>
    </row>
    <row spans="1:2" r="9">
      <c t="s" s="4" r="A9">
        <v>282</v>
      </c>
      <c t="n" s="9" r="B9">
        <v>8.609999999999999</v>
      </c>
    </row>
    <row spans="1:2" r="10">
      <c t="s" s="4" r="A10">
        <v>283</v>
      </c>
      <c t="n" s="10" r="B10">
        <v>7.62</v>
      </c>
    </row>
    <row spans="1:2" r="11">
      <c t="s" s="4" r="A11">
        <v>279</v>
      </c>
      <c t="n" s="10" r="B11">
        <v>7.31</v>
      </c>
    </row>
    <row spans="1:2" r="12">
      <c t="s" s="4" r="A12">
        <v>284</v>
      </c>
      <c t="n" s="10" r="B12">
        <v>10.36</v>
      </c>
    </row>
    <row spans="1:2" r="13">
      <c t="s" s="4" r="A13">
        <v>285</v>
      </c>
      <c t="n" s="9" r="B13">
        <v>8.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86</v>
      </c>
      <c t="s" s="2" r="B1">
        <v>66</v>
      </c>
      <c t="s" s="2" r="D1">
        <v>1</v>
      </c>
    </row>
    <row spans="1:5" r="2">
      <c t="s" s="2" r="B2">
        <v>2</v>
      </c>
      <c t="s" s="2" r="C2">
        <v>67</v>
      </c>
      <c t="s" s="2" r="D2">
        <v>2</v>
      </c>
      <c t="s" s="2" r="E2">
        <v>67</v>
      </c>
    </row>
    <row spans="1:5" r="3">
      <c t="s" s="3" r="A3">
        <v>163</v>
      </c>
    </row>
    <row spans="1:5" r="4">
      <c t="s" s="4" r="A4">
        <v>287</v>
      </c>
      <c t="n" s="7" r="B4">
        <v>66</v>
      </c>
      <c t="n" s="7" r="C4">
        <v>56</v>
      </c>
      <c t="n" s="7" r="D4">
        <v>132</v>
      </c>
      <c t="n" s="7" r="E4">
        <v>1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88</v>
      </c>
      <c t="s" s="2" r="B1">
        <v>289</v>
      </c>
    </row>
    <row spans="1:2" r="2">
      <c t="s" s="3" r="A2">
        <v>166</v>
      </c>
    </row>
    <row spans="1:2" r="3">
      <c t="s" s="4" r="A3">
        <v>290</v>
      </c>
      <c t="n" s="7" r="B3">
        <v>793</v>
      </c>
    </row>
    <row spans="1:2" r="4">
      <c t="s" s="4" r="A4">
        <v>291</v>
      </c>
      <c t="n" s="5" r="B4">
        <v>746</v>
      </c>
    </row>
    <row spans="1:2" r="5">
      <c t="s" s="4" r="A5">
        <v>292</v>
      </c>
      <c t="n" s="5" r="B5">
        <v>42</v>
      </c>
    </row>
    <row spans="1:2" r="6">
      <c t="s" s="3" r="A6">
        <v>293</v>
      </c>
    </row>
    <row spans="1:2" r="7">
      <c t="n" s="5" r="A7">
        <v>2015</v>
      </c>
      <c t="n" s="5" r="B7">
        <v>132</v>
      </c>
    </row>
    <row spans="1:2" r="8">
      <c t="n" s="5" r="A8">
        <v>2016</v>
      </c>
      <c t="n" s="5" r="B8">
        <v>264</v>
      </c>
    </row>
    <row spans="1:2" r="9">
      <c t="n" s="5" r="A9">
        <v>2017</v>
      </c>
      <c t="n" s="5" r="B9">
        <v>264</v>
      </c>
    </row>
    <row spans="1:2" r="10">
      <c t="n" s="5" r="A10">
        <v>2018</v>
      </c>
      <c t="n" s="5" r="B10">
        <v>121</v>
      </c>
    </row>
    <row spans="1:2" r="11">
      <c t="s" s="4" r="A11">
        <v>294</v>
      </c>
      <c t="n" s="5" r="B11">
        <v>45</v>
      </c>
    </row>
    <row spans="1:2" r="12">
      <c t="s" s="4" r="A12">
        <v>295</v>
      </c>
      <c t="n" s="7" r="B12">
        <v>7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96</v>
      </c>
      <c t="s" s="2" r="B1">
        <v>1</v>
      </c>
    </row>
    <row spans="1:3" r="2">
      <c t="s" s="2" r="B2">
        <v>2</v>
      </c>
      <c t="s" s="2" r="C2">
        <v>23</v>
      </c>
    </row>
    <row spans="1:3" r="3">
      <c t="s" s="4" r="A3">
        <v>297</v>
      </c>
    </row>
    <row spans="1:3" r="4">
      <c t="s" s="3" r="A4">
        <v>298</v>
      </c>
    </row>
    <row spans="1:3" r="5">
      <c t="s" s="4" r="A5">
        <v>299</v>
      </c>
      <c t="s" s="4" r="B5">
        <v>300</v>
      </c>
    </row>
    <row spans="1:3" r="6">
      <c t="s" s="4" r="A6">
        <v>301</v>
      </c>
      <c t="n" s="11" r="B6">
        <v>1.7</v>
      </c>
    </row>
    <row spans="1:3" r="7">
      <c t="s" s="4" r="A7">
        <v>302</v>
      </c>
      <c t="s" s="4" r="B7">
        <v>303</v>
      </c>
    </row>
    <row spans="1:3" r="8">
      <c t="s" s="4" r="A8">
        <v>304</v>
      </c>
      <c t="s" s="4" r="B8">
        <v>305</v>
      </c>
    </row>
    <row spans="1:3" r="9">
      <c t="s" s="4" r="A9">
        <v>306</v>
      </c>
      <c t="n" s="11" r="B9">
        <v>1.3</v>
      </c>
    </row>
    <row spans="1:3" r="10">
      <c t="s" s="4" r="A10">
        <v>307</v>
      </c>
    </row>
    <row spans="1:3" r="11">
      <c t="s" s="3" r="A11">
        <v>308</v>
      </c>
    </row>
    <row spans="1:3" r="12">
      <c t="s" s="4" r="A12">
        <v>309</v>
      </c>
      <c t="s" s="4" r="B12">
        <v>310</v>
      </c>
    </row>
    <row spans="1:3" r="13">
      <c t="s" s="4" r="A13">
        <v>311</v>
      </c>
      <c t="n" s="7" r="B13">
        <v>8</v>
      </c>
    </row>
    <row spans="1:3" r="14">
      <c t="s" s="4" r="A14">
        <v>312</v>
      </c>
      <c t="s" s="4" r="B14">
        <v>313</v>
      </c>
    </row>
    <row spans="1:3" r="15">
      <c t="s" s="4" r="A15">
        <v>314</v>
      </c>
      <c t="s" s="4" r="B15">
        <v>315</v>
      </c>
    </row>
    <row spans="1:3" r="16">
      <c t="s" s="4" r="A16">
        <v>316</v>
      </c>
      <c t="s" s="4" r="B16">
        <v>317</v>
      </c>
    </row>
    <row spans="1:3" r="17">
      <c t="s" s="4" r="A17">
        <v>318</v>
      </c>
    </row>
    <row spans="1:3" r="18">
      <c t="s" s="3" r="A18">
        <v>308</v>
      </c>
    </row>
    <row spans="1:3" r="19">
      <c t="s" s="4" r="A19">
        <v>309</v>
      </c>
      <c t="s" s="4" r="B19">
        <v>319</v>
      </c>
    </row>
    <row spans="1:3" r="20">
      <c t="s" s="4" r="A20">
        <v>311</v>
      </c>
      <c t="n" s="7" r="B20">
        <v>10</v>
      </c>
    </row>
    <row spans="1:3" r="21">
      <c t="s" s="4" r="A21">
        <v>320</v>
      </c>
      <c t="n" s="11" r="B21">
        <v>12.5</v>
      </c>
    </row>
    <row spans="1:3" r="22">
      <c t="s" s="4" r="A22">
        <v>316</v>
      </c>
      <c t="s" s="4" r="B22">
        <v>321</v>
      </c>
    </row>
    <row spans="1:3" r="23">
      <c t="s" s="4" r="A23">
        <v>322</v>
      </c>
    </row>
    <row spans="1:3" r="24">
      <c t="s" s="3" r="A24">
        <v>308</v>
      </c>
    </row>
    <row spans="1:3" r="25">
      <c t="s" s="4" r="A25">
        <v>309</v>
      </c>
      <c t="s" s="4" r="B25">
        <v>323</v>
      </c>
    </row>
    <row spans="1:3" r="26">
      <c t="s" s="4" r="A26">
        <v>311</v>
      </c>
      <c t="n" s="7" r="B26">
        <v>20</v>
      </c>
    </row>
    <row spans="1:3" r="27">
      <c t="s" s="4" r="A27">
        <v>320</v>
      </c>
      <c t="n" s="7" r="B27">
        <v>25</v>
      </c>
    </row>
    <row spans="1:3" r="28">
      <c t="s" s="4" r="A28">
        <v>314</v>
      </c>
      <c t="s" s="4" r="B28">
        <v>324</v>
      </c>
    </row>
    <row spans="1:3" r="29">
      <c t="s" s="4" r="A29">
        <v>325</v>
      </c>
      <c t="s" s="4" r="B29">
        <v>326</v>
      </c>
    </row>
    <row spans="1:3" r="30">
      <c t="s" s="4" r="A30">
        <v>316</v>
      </c>
      <c t="s" s="4" r="B30">
        <v>327</v>
      </c>
    </row>
    <row spans="1:3" r="31">
      <c t="s" s="4" r="A31">
        <v>328</v>
      </c>
      <c t="s" s="4" r="B31">
        <v>329</v>
      </c>
    </row>
    <row spans="1:3" r="32">
      <c t="s" s="4" r="A32">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66</v>
      </c>
      <c t="s" s="2" r="D1">
        <v>1</v>
      </c>
    </row>
    <row spans="1:5" r="2">
      <c t="s" s="2" r="B2">
        <v>2</v>
      </c>
      <c t="s" s="2" r="C2">
        <v>67</v>
      </c>
      <c t="s" s="2" r="D2">
        <v>2</v>
      </c>
      <c t="s" s="2" r="E2">
        <v>67</v>
      </c>
    </row>
    <row spans="1:5" r="3">
      <c t="s" s="3" r="A3">
        <v>332</v>
      </c>
    </row>
    <row spans="1:5" r="4">
      <c t="s" s="4" r="A4">
        <v>333</v>
      </c>
      <c t="n" s="7" r="B4">
        <v>32848</v>
      </c>
      <c t="n" s="7" r="C4">
        <v>31003</v>
      </c>
      <c t="n" s="7" r="D4">
        <v>65733</v>
      </c>
      <c t="n" s="7" r="E4">
        <v>62108</v>
      </c>
    </row>
    <row spans="1:5" r="5">
      <c t="s" s="4" r="A5">
        <v>334</v>
      </c>
    </row>
    <row spans="1:5" r="6">
      <c t="s" s="3" r="A6">
        <v>332</v>
      </c>
    </row>
    <row spans="1:5" r="7">
      <c t="s" s="4" r="A7">
        <v>333</v>
      </c>
      <c t="n" s="5" r="B7">
        <v>21070</v>
      </c>
      <c t="n" s="5" r="C7">
        <v>18481</v>
      </c>
      <c t="n" s="5" r="D7">
        <v>41518</v>
      </c>
      <c t="n" s="5" r="E7">
        <v>36495</v>
      </c>
    </row>
    <row spans="1:5" r="8">
      <c t="s" s="4" r="A8">
        <v>335</v>
      </c>
    </row>
    <row spans="1:5" r="9">
      <c t="s" s="3" r="A9">
        <v>332</v>
      </c>
    </row>
    <row spans="1:5" r="10">
      <c t="s" s="4" r="A10">
        <v>333</v>
      </c>
      <c t="n" s="5" r="B10">
        <v>6456</v>
      </c>
      <c t="n" s="5" r="C10">
        <v>7730</v>
      </c>
      <c t="n" s="5" r="D10">
        <v>13186</v>
      </c>
      <c t="n" s="5" r="E10">
        <v>16357</v>
      </c>
    </row>
    <row spans="1:5" r="11">
      <c t="s" s="4" r="A11">
        <v>336</v>
      </c>
    </row>
    <row spans="1:5" r="12">
      <c t="s" s="3" r="A12">
        <v>332</v>
      </c>
    </row>
    <row spans="1:5" r="13">
      <c t="s" s="4" r="A13">
        <v>333</v>
      </c>
      <c t="n" s="5" r="B13">
        <v>1986</v>
      </c>
      <c t="n" s="5" r="C13">
        <v>2012</v>
      </c>
      <c t="n" s="5" r="D13">
        <v>4045</v>
      </c>
      <c t="n" s="5" r="E13">
        <v>3933</v>
      </c>
    </row>
    <row spans="1:5" r="14">
      <c t="s" s="4" r="A14">
        <v>337</v>
      </c>
    </row>
    <row spans="1:5" r="15">
      <c t="s" s="3" r="A15">
        <v>332</v>
      </c>
    </row>
    <row spans="1:5" r="16">
      <c t="s" s="4" r="A16">
        <v>333</v>
      </c>
      <c t="n" s="5" r="B16">
        <v>2907</v>
      </c>
      <c t="n" s="5" r="C16">
        <v>2543</v>
      </c>
      <c t="n" s="5" r="D16">
        <v>6109</v>
      </c>
      <c t="n" s="5" r="E16">
        <v>4876</v>
      </c>
    </row>
    <row spans="1:5" r="17">
      <c t="s" s="4" r="A17">
        <v>338</v>
      </c>
    </row>
    <row spans="1:5" r="18">
      <c t="s" s="3" r="A18">
        <v>332</v>
      </c>
    </row>
    <row spans="1:5" r="19">
      <c t="s" s="4" r="A19">
        <v>333</v>
      </c>
      <c t="n" s="7" r="B19">
        <v>429</v>
      </c>
      <c t="n" s="7" r="C19">
        <v>237</v>
      </c>
      <c t="n" s="7" r="D19">
        <v>875</v>
      </c>
      <c t="n" s="7" r="E19">
        <v>4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39</v>
      </c>
      <c t="s" s="2" r="B1">
        <v>66</v>
      </c>
      <c t="s" s="2" r="D1">
        <v>1</v>
      </c>
    </row>
    <row spans="1:5" r="2">
      <c t="s" s="2" r="B2">
        <v>2</v>
      </c>
      <c t="s" s="2" r="C2">
        <v>67</v>
      </c>
      <c t="s" s="2" r="D2">
        <v>2</v>
      </c>
      <c t="s" s="2" r="E2">
        <v>67</v>
      </c>
    </row>
    <row spans="1:5" r="3">
      <c t="s" s="3" r="A3">
        <v>332</v>
      </c>
    </row>
    <row spans="1:5" r="4">
      <c t="s" s="4" r="A4">
        <v>340</v>
      </c>
      <c t="n" s="7" r="B4">
        <v>32848</v>
      </c>
      <c t="n" s="7" r="C4">
        <v>31003</v>
      </c>
      <c t="n" s="7" r="D4">
        <v>65733</v>
      </c>
      <c t="n" s="7" r="E4">
        <v>62108</v>
      </c>
    </row>
    <row spans="1:5" r="5">
      <c t="s" s="4" r="A5">
        <v>341</v>
      </c>
    </row>
    <row spans="1:5" r="6">
      <c t="s" s="3" r="A6">
        <v>332</v>
      </c>
    </row>
    <row spans="1:5" r="7">
      <c t="s" s="4" r="A7">
        <v>340</v>
      </c>
      <c t="n" s="7" r="B7">
        <v>19743</v>
      </c>
      <c t="n" s="7" r="C7">
        <v>17318</v>
      </c>
      <c t="n" s="7" r="D7">
        <v>38750</v>
      </c>
      <c t="n" s="7" r="E7">
        <v>337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9"/>
  </cols>
  <sheetData>
    <row spans="1:3" r="1">
      <c t="s" s="1" r="A1">
        <v>342</v>
      </c>
      <c t="s" s="1" r="B1">
        <v>343</v>
      </c>
      <c t="s" s="2" r="C1">
        <v>344</v>
      </c>
    </row>
    <row spans="1:3" r="2">
      <c t="s" s="4" r="A2">
        <v>345</v>
      </c>
      <c t="s" s="4" r="B2">
        <v>346</v>
      </c>
      <c t="n" s="7" r="C2">
        <v>-3646</v>
      </c>
    </row>
    <row spans="1:3" r="3">
      <c t="s" s="4" r="A3">
        <v>345</v>
      </c>
      <c t="s" s="4" r="B3">
        <v>346</v>
      </c>
      <c t="n" s="7" r="C3">
        <v>-4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1917</v>
      </c>
      <c t="n" s="7" r="C4">
        <v>29929</v>
      </c>
      <c t="n" s="7" r="D4">
        <v>63728</v>
      </c>
      <c t="n" s="7" r="E4">
        <v>59304</v>
      </c>
    </row>
    <row spans="1:5" r="5">
      <c t="s" s="4" r="A5">
        <v>70</v>
      </c>
      <c t="n" s="5" r="B5">
        <v>931</v>
      </c>
      <c t="n" s="5" r="C5">
        <v>1074</v>
      </c>
      <c t="n" s="5" r="D5">
        <v>2005</v>
      </c>
      <c t="n" s="5" r="E5">
        <v>2804</v>
      </c>
    </row>
    <row spans="1:5" r="6">
      <c t="s" s="4" r="A6">
        <v>71</v>
      </c>
      <c t="n" s="5" r="B6">
        <v>32848</v>
      </c>
      <c t="n" s="5" r="C6">
        <v>31003</v>
      </c>
      <c t="n" s="5" r="D6">
        <v>65733</v>
      </c>
      <c t="n" s="5" r="E6">
        <v>62108</v>
      </c>
    </row>
    <row spans="1:5" r="7">
      <c t="s" s="3" r="A7">
        <v>72</v>
      </c>
    </row>
    <row spans="1:5" r="8">
      <c t="s" s="4" r="A8">
        <v>73</v>
      </c>
      <c t="n" s="5" r="B8">
        <v>10357</v>
      </c>
      <c t="n" s="5" r="C8">
        <v>9109</v>
      </c>
      <c t="n" s="5" r="D8">
        <v>20703</v>
      </c>
      <c t="n" s="5" r="E8">
        <v>18629</v>
      </c>
    </row>
    <row spans="1:5" r="9">
      <c t="s" s="4" r="A9">
        <v>74</v>
      </c>
      <c t="n" s="5" r="B9">
        <v>1201</v>
      </c>
      <c t="n" s="5" r="C9">
        <v>1315</v>
      </c>
      <c t="n" s="5" r="D9">
        <v>2447</v>
      </c>
      <c t="n" s="5" r="E9">
        <v>3062</v>
      </c>
    </row>
    <row spans="1:5" r="10">
      <c t="s" s="4" r="A10">
        <v>75</v>
      </c>
      <c t="n" s="5" r="B10">
        <v>11558</v>
      </c>
      <c t="n" s="5" r="C10">
        <v>10424</v>
      </c>
      <c t="n" s="5" r="D10">
        <v>23150</v>
      </c>
      <c t="n" s="5" r="E10">
        <v>21691</v>
      </c>
    </row>
    <row spans="1:5" r="11">
      <c t="s" s="4" r="A11">
        <v>76</v>
      </c>
      <c t="n" s="5" r="B11">
        <v>21290</v>
      </c>
      <c t="n" s="5" r="C11">
        <v>20579</v>
      </c>
      <c t="n" s="5" r="D11">
        <v>42583</v>
      </c>
      <c t="n" s="5" r="E11">
        <v>40417</v>
      </c>
    </row>
    <row spans="1:5" r="12">
      <c t="s" s="3" r="A12">
        <v>77</v>
      </c>
    </row>
    <row spans="1:5" r="13">
      <c t="s" s="4" r="A13">
        <v>78</v>
      </c>
      <c t="n" s="5" r="B13">
        <v>7267</v>
      </c>
      <c t="n" s="5" r="C13">
        <v>6792</v>
      </c>
      <c t="n" s="5" r="D13">
        <v>15087</v>
      </c>
      <c t="n" s="5" r="E13">
        <v>13361</v>
      </c>
    </row>
    <row spans="1:5" r="14">
      <c t="s" s="4" r="A14">
        <v>79</v>
      </c>
      <c t="n" s="5" r="B14">
        <v>11903</v>
      </c>
      <c t="n" s="5" r="C14">
        <v>12095</v>
      </c>
      <c t="n" s="5" r="D14">
        <v>22742</v>
      </c>
      <c t="n" s="5" r="E14">
        <v>23441</v>
      </c>
    </row>
    <row spans="1:5" r="15">
      <c t="s" s="4" r="A15">
        <v>80</v>
      </c>
      <c t="n" s="5" r="B15">
        <v>5209</v>
      </c>
      <c t="n" s="5" r="C15">
        <v>5148</v>
      </c>
      <c t="n" s="5" r="D15">
        <v>10370</v>
      </c>
      <c t="n" s="5" r="E15">
        <v>9862</v>
      </c>
    </row>
    <row spans="1:5" r="16">
      <c t="s" s="4" r="A16">
        <v>81</v>
      </c>
      <c t="n" s="5" r="B16">
        <v>62</v>
      </c>
      <c t="n" s="5" r="C16">
        <v>521</v>
      </c>
      <c t="n" s="5" r="D16">
        <v>76</v>
      </c>
      <c t="n" s="5" r="E16">
        <v>2388</v>
      </c>
    </row>
    <row spans="1:5" r="17">
      <c t="s" s="4" r="A17">
        <v>82</v>
      </c>
      <c t="n" s="5" r="B17">
        <v>24441</v>
      </c>
      <c t="n" s="5" r="C17">
        <v>24556</v>
      </c>
      <c t="n" s="5" r="D17">
        <v>48275</v>
      </c>
      <c t="n" s="5" r="E17">
        <v>49052</v>
      </c>
    </row>
    <row spans="1:5" r="18">
      <c t="s" s="4" r="A18">
        <v>83</v>
      </c>
      <c t="n" s="5" r="B18">
        <v>-3151</v>
      </c>
      <c t="n" s="5" r="C18">
        <v>-3977</v>
      </c>
      <c t="n" s="5" r="D18">
        <v>-5692</v>
      </c>
      <c t="n" s="5" r="E18">
        <v>-8635</v>
      </c>
    </row>
    <row spans="1:5" r="19">
      <c t="s" s="4" r="A19">
        <v>84</v>
      </c>
      <c t="n" s="5" r="B19">
        <v>-429</v>
      </c>
      <c t="n" s="5" r="C19">
        <v>-294</v>
      </c>
      <c t="n" s="5" r="D19">
        <v>-653</v>
      </c>
      <c t="n" s="5" r="E19">
        <v>-406</v>
      </c>
    </row>
    <row spans="1:5" r="20">
      <c t="s" s="4" r="A20">
        <v>85</v>
      </c>
      <c t="n" s="5" r="B20">
        <v>-3580</v>
      </c>
      <c t="n" s="5" r="C20">
        <v>-4271</v>
      </c>
      <c t="n" s="5" r="D20">
        <v>-6345</v>
      </c>
      <c t="n" s="5" r="E20">
        <v>-9041</v>
      </c>
    </row>
    <row spans="1:5" r="21">
      <c t="s" s="4" r="A21">
        <v>86</v>
      </c>
      <c t="n" s="5" r="B21">
        <v>66</v>
      </c>
      <c t="n" s="5" r="C21">
        <v>56</v>
      </c>
      <c t="n" s="5" r="D21">
        <v>132</v>
      </c>
      <c t="n" s="5" r="E21">
        <v>123</v>
      </c>
    </row>
    <row spans="1:5" r="22">
      <c t="s" s="3" r="A22">
        <v>87</v>
      </c>
    </row>
    <row spans="1:5" r="23">
      <c t="s" s="4" r="A23">
        <v>88</v>
      </c>
      <c t="n" s="7" r="B23">
        <v>-3646</v>
      </c>
      <c t="n" s="7" r="C23">
        <v>-4327</v>
      </c>
      <c t="n" s="7" r="D23">
        <v>-6477</v>
      </c>
      <c t="n" s="7" r="E23">
        <v>-9164</v>
      </c>
    </row>
    <row spans="1:5" r="24">
      <c t="s" s="4" r="A24">
        <v>89</v>
      </c>
      <c t="n" s="9" r="B24">
        <v>-0.11</v>
      </c>
      <c t="n" s="9" r="C24">
        <v>-0.13</v>
      </c>
      <c t="n" s="9" r="D24">
        <v>-0.2</v>
      </c>
      <c t="n" s="9" r="E24">
        <v>-0.29</v>
      </c>
    </row>
    <row spans="1:5" r="25">
      <c t="s" s="4" r="A25">
        <v>90</v>
      </c>
      <c t="n" s="5" r="B25">
        <v>32548123</v>
      </c>
      <c t="n" s="5" r="C25">
        <v>32145231</v>
      </c>
      <c t="n" s="5" r="D25">
        <v>32522049</v>
      </c>
      <c t="n" s="5" r="E25">
        <v>31594541</v>
      </c>
    </row>
    <row spans="1:5" r="26">
      <c t="s" s="4" r="A26">
        <v>91</v>
      </c>
    </row>
    <row spans="1:5" r="27">
      <c t="s" s="3" r="A27">
        <v>92</v>
      </c>
    </row>
    <row spans="1:5" r="28">
      <c t="s" s="4" r="A28">
        <v>93</v>
      </c>
      <c t="n" s="7" r="B28">
        <v>51</v>
      </c>
      <c t="n" s="7" r="C28">
        <v>50</v>
      </c>
      <c t="n" s="7" r="D28">
        <v>71</v>
      </c>
      <c t="n" s="7" r="E28">
        <v>110</v>
      </c>
    </row>
    <row spans="1:5" r="29">
      <c t="s" s="3" r="A29">
        <v>94</v>
      </c>
    </row>
    <row spans="1:5" r="30">
      <c t="s" s="4" r="A30">
        <v>95</v>
      </c>
      <c t="n" s="5" r="B30">
        <v>508</v>
      </c>
      <c t="n" s="5" r="C30">
        <v>507</v>
      </c>
      <c t="n" s="5" r="D30">
        <v>1015</v>
      </c>
      <c t="n" s="5" r="E30">
        <v>930</v>
      </c>
    </row>
    <row spans="1:5" r="31">
      <c t="s" s="4" r="A31">
        <v>96</v>
      </c>
    </row>
    <row spans="1:5" r="32">
      <c t="s" s="3" r="A32">
        <v>92</v>
      </c>
    </row>
    <row spans="1:5" r="33">
      <c t="s" s="4" r="A33">
        <v>93</v>
      </c>
      <c t="n" s="5" r="B33">
        <v>19</v>
      </c>
      <c t="n" s="5" r="C33">
        <v>16</v>
      </c>
      <c t="n" s="5" r="D33">
        <v>52</v>
      </c>
      <c t="n" s="5" r="E33">
        <v>68</v>
      </c>
    </row>
    <row spans="1:5" r="34">
      <c t="s" s="4" r="A34">
        <v>97</v>
      </c>
    </row>
    <row spans="1:5" r="35">
      <c t="s" s="3" r="A35">
        <v>92</v>
      </c>
    </row>
    <row spans="1:5" r="36">
      <c t="s" s="4" r="A36">
        <v>93</v>
      </c>
      <c t="n" s="5" r="B36">
        <v>226</v>
      </c>
      <c t="n" s="5" r="C36">
        <v>178</v>
      </c>
      <c t="n" s="5" r="D36">
        <v>660</v>
      </c>
      <c t="n" s="5" r="E36">
        <v>574</v>
      </c>
    </row>
    <row spans="1:5" r="37">
      <c t="s" s="3" r="A37">
        <v>94</v>
      </c>
    </row>
    <row spans="1:5" r="38">
      <c t="s" s="4" r="A38">
        <v>95</v>
      </c>
      <c t="n" s="5" r="B38">
        <v>31</v>
      </c>
      <c t="n" s="5" r="C38">
        <v>41</v>
      </c>
      <c t="n" s="5" r="D38">
        <v>63</v>
      </c>
      <c t="n" s="5" r="E38">
        <v>72</v>
      </c>
    </row>
    <row spans="1:5" r="39">
      <c t="s" s="4" r="A39">
        <v>98</v>
      </c>
    </row>
    <row spans="1:5" r="40">
      <c t="s" s="3" r="A40">
        <v>92</v>
      </c>
    </row>
    <row spans="1:5" r="41">
      <c t="s" s="4" r="A41">
        <v>93</v>
      </c>
      <c t="n" s="5" r="B41">
        <v>463</v>
      </c>
      <c t="n" s="5" r="C41">
        <v>512</v>
      </c>
      <c t="n" s="5" r="D41">
        <v>921</v>
      </c>
      <c t="n" s="5" r="E41">
        <v>1145</v>
      </c>
    </row>
    <row spans="1:5" r="42">
      <c t="s" s="3" r="A42">
        <v>94</v>
      </c>
    </row>
    <row spans="1:5" r="43">
      <c t="s" s="4" r="A43">
        <v>95</v>
      </c>
      <c t="n" s="5" r="B43">
        <v>250</v>
      </c>
      <c t="n" s="5" r="C43">
        <v>316</v>
      </c>
      <c t="n" s="5" r="D43">
        <v>501</v>
      </c>
      <c t="n" s="5" r="E43">
        <v>581</v>
      </c>
    </row>
    <row spans="1:5" r="44">
      <c t="s" s="4" r="A44">
        <v>99</v>
      </c>
    </row>
    <row spans="1:5" r="45">
      <c t="s" s="3" r="A45">
        <v>92</v>
      </c>
    </row>
    <row spans="1:5" r="46">
      <c t="s" s="4" r="A46">
        <v>93</v>
      </c>
      <c t="n" s="7" r="B46">
        <v>577</v>
      </c>
      <c t="n" s="7" r="C46">
        <v>741</v>
      </c>
      <c t="n" s="7" r="D46">
        <v>1085</v>
      </c>
      <c t="n" s="7" r="E46">
        <v>13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66</v>
      </c>
      <c t="s" s="2" r="D1">
        <v>1</v>
      </c>
    </row>
    <row spans="1:5" r="2">
      <c t="s" s="2" r="B2">
        <v>2</v>
      </c>
      <c t="s" s="2" r="C2">
        <v>67</v>
      </c>
      <c t="s" s="2" r="D2">
        <v>2</v>
      </c>
      <c t="s" s="2" r="E2">
        <v>67</v>
      </c>
    </row>
    <row spans="1:5" r="3">
      <c t="s" s="3" r="A3">
        <v>101</v>
      </c>
    </row>
    <row spans="1:5" r="4">
      <c t="s" s="4" r="A4">
        <v>88</v>
      </c>
      <c t="n" s="7" r="B4">
        <v>-3646</v>
      </c>
      <c t="n" s="7" r="C4">
        <v>-4327</v>
      </c>
      <c t="n" s="7" r="D4">
        <v>-6477</v>
      </c>
      <c t="n" s="7" r="E4">
        <v>-9164</v>
      </c>
    </row>
    <row spans="1:5" r="5">
      <c t="s" s="3" r="A5">
        <v>102</v>
      </c>
    </row>
    <row spans="1:5" r="6">
      <c t="s" s="4" r="A6">
        <v>103</v>
      </c>
      <c t="n" s="5" r="B6">
        <v>-8</v>
      </c>
      <c t="n" s="5" r="C6">
        <v>82</v>
      </c>
      <c t="n" s="5" r="D6">
        <v>46</v>
      </c>
      <c t="n" s="5" r="E6">
        <v>197</v>
      </c>
    </row>
    <row spans="1:5" r="7">
      <c t="s" s="4" r="A7">
        <v>104</v>
      </c>
      <c t="n" s="7" r="B7">
        <v>-3654</v>
      </c>
      <c t="n" s="7" r="C7">
        <v>-4245</v>
      </c>
      <c t="n" s="7" r="D7">
        <v>-6431</v>
      </c>
      <c t="n" s="7" r="E7">
        <v>-89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7</v>
      </c>
    </row>
    <row spans="1:3" r="3">
      <c t="s" s="3" r="A3">
        <v>106</v>
      </c>
    </row>
    <row spans="1:3" r="4">
      <c t="s" s="4" r="A4">
        <v>88</v>
      </c>
      <c t="n" s="7" r="B4">
        <v>-6477</v>
      </c>
      <c t="n" s="7" r="C4">
        <v>-9164</v>
      </c>
    </row>
    <row spans="1:3" r="5">
      <c t="s" s="3" r="A5">
        <v>107</v>
      </c>
    </row>
    <row spans="1:3" r="6">
      <c t="s" s="4" r="A6">
        <v>108</v>
      </c>
      <c t="n" s="5" r="B6">
        <v>4802</v>
      </c>
      <c t="n" s="5" r="C6">
        <v>3958</v>
      </c>
    </row>
    <row spans="1:3" r="7">
      <c t="s" s="4" r="A7">
        <v>93</v>
      </c>
      <c t="n" s="5" r="B7">
        <v>2789</v>
      </c>
      <c t="n" s="5" r="C7">
        <v>3247</v>
      </c>
    </row>
    <row spans="1:3" r="8">
      <c t="s" s="4" r="A8">
        <v>109</v>
      </c>
      <c t="n" s="7" r="B8">
        <v>167</v>
      </c>
      <c t="n" s="5" r="C8">
        <v>41</v>
      </c>
    </row>
    <row spans="1:3" r="9">
      <c t="s" s="4" r="A9">
        <v>110</v>
      </c>
      <c t="n" s="5" r="C9">
        <v>1</v>
      </c>
    </row>
    <row spans="1:3" r="10">
      <c t="s" s="4" r="A10">
        <v>111</v>
      </c>
      <c t="n" s="7" r="B10">
        <v>44</v>
      </c>
      <c t="n" s="5" r="C10">
        <v>91</v>
      </c>
    </row>
    <row spans="1:3" r="11">
      <c t="s" s="3" r="A11">
        <v>112</v>
      </c>
    </row>
    <row spans="1:3" r="12">
      <c t="s" s="4" r="A12">
        <v>113</v>
      </c>
      <c t="n" s="5" r="B12">
        <v>2035</v>
      </c>
      <c t="n" s="5" r="C12">
        <v>2261</v>
      </c>
    </row>
    <row spans="1:3" r="13">
      <c t="s" s="4" r="A13">
        <v>27</v>
      </c>
      <c t="n" s="5" r="B13">
        <v>-878</v>
      </c>
      <c t="n" s="5" r="C13">
        <v>-1755</v>
      </c>
    </row>
    <row spans="1:3" r="14">
      <c t="s" s="4" r="A14">
        <v>34</v>
      </c>
      <c t="n" s="5" r="B14">
        <v>-530</v>
      </c>
      <c t="n" s="5" r="C14">
        <v>1188</v>
      </c>
    </row>
    <row spans="1:3" r="15">
      <c t="s" s="4" r="A15">
        <v>37</v>
      </c>
      <c t="n" s="5" r="B15">
        <v>1332</v>
      </c>
      <c t="n" s="5" r="C15">
        <v>-3177</v>
      </c>
    </row>
    <row spans="1:3" r="16">
      <c t="s" s="4" r="A16">
        <v>38</v>
      </c>
      <c t="n" s="5" r="B16">
        <v>-2127</v>
      </c>
      <c t="n" s="5" r="C16">
        <v>-4416</v>
      </c>
    </row>
    <row spans="1:3" r="17">
      <c t="s" s="4" r="A17">
        <v>41</v>
      </c>
      <c t="n" s="5" r="B17">
        <v>-726</v>
      </c>
      <c t="n" s="5" r="C17">
        <v>3515</v>
      </c>
    </row>
    <row spans="1:3" r="18">
      <c t="s" s="4" r="A18">
        <v>114</v>
      </c>
      <c t="n" s="7" r="B18">
        <v>431</v>
      </c>
      <c t="n" s="5" r="C18">
        <v>-4210</v>
      </c>
    </row>
    <row spans="1:3" r="19">
      <c t="s" s="3" r="A19">
        <v>115</v>
      </c>
    </row>
    <row spans="1:3" r="20">
      <c t="s" s="4" r="A20">
        <v>116</v>
      </c>
      <c t="n" s="5" r="C20">
        <v>-9100</v>
      </c>
    </row>
    <row spans="1:3" r="21">
      <c t="s" s="4" r="A21">
        <v>117</v>
      </c>
      <c t="n" s="5" r="C21">
        <v>3060</v>
      </c>
    </row>
    <row spans="1:3" r="22">
      <c t="s" s="4" r="A22">
        <v>118</v>
      </c>
      <c t="n" s="7" r="B22">
        <v>-2441</v>
      </c>
      <c t="n" s="5" r="C22">
        <v>-1487</v>
      </c>
    </row>
    <row spans="1:3" r="23">
      <c t="s" s="4" r="A23">
        <v>119</v>
      </c>
      <c t="n" s="7" r="B23">
        <v>-336</v>
      </c>
      <c t="n" s="5" r="C23">
        <v>-875</v>
      </c>
    </row>
    <row spans="1:3" r="24">
      <c t="s" s="4" r="A24">
        <v>120</v>
      </c>
      <c t="n" s="5" r="C24">
        <v>113</v>
      </c>
    </row>
    <row spans="1:3" r="25">
      <c t="s" s="4" r="A25">
        <v>121</v>
      </c>
      <c t="n" s="7" r="B25">
        <v>-2777</v>
      </c>
      <c t="n" s="5" r="C25">
        <v>-8289</v>
      </c>
    </row>
    <row spans="1:3" r="26">
      <c t="s" s="3" r="A26">
        <v>122</v>
      </c>
    </row>
    <row spans="1:3" r="27">
      <c t="s" s="4" r="A27">
        <v>123</v>
      </c>
      <c t="n" s="5" r="B27">
        <v>58</v>
      </c>
      <c t="n" s="7" r="C27">
        <v>555</v>
      </c>
    </row>
    <row spans="1:3" r="28">
      <c t="s" s="4" r="A28">
        <v>124</v>
      </c>
      <c t="n" s="5" r="B28">
        <v>1704</v>
      </c>
    </row>
    <row spans="1:3" r="29">
      <c t="s" s="4" r="A29">
        <v>125</v>
      </c>
      <c t="n" s="5" r="B29">
        <v>-404</v>
      </c>
    </row>
    <row spans="1:3" r="30">
      <c t="s" s="4" r="A30">
        <v>126</v>
      </c>
      <c t="n" s="5" r="B30">
        <v>-627</v>
      </c>
      <c t="n" s="7" r="C30">
        <v>-524</v>
      </c>
    </row>
    <row spans="1:3" r="31">
      <c t="s" s="4" r="A31">
        <v>127</v>
      </c>
      <c t="n" s="5" r="B31">
        <v>731</v>
      </c>
      <c t="n" s="5" r="C31">
        <v>31</v>
      </c>
    </row>
    <row spans="1:3" r="32">
      <c t="s" s="4" r="A32">
        <v>128</v>
      </c>
      <c t="n" s="5" r="B32">
        <v>-63</v>
      </c>
      <c t="n" s="5" r="C32">
        <v>206</v>
      </c>
    </row>
    <row spans="1:3" r="33">
      <c t="s" s="4" r="A33">
        <v>129</v>
      </c>
      <c t="n" s="5" r="B33">
        <v>-1678</v>
      </c>
      <c t="n" s="5" r="C33">
        <v>-12262</v>
      </c>
    </row>
    <row spans="1:3" r="34">
      <c t="s" s="4" r="A34">
        <v>130</v>
      </c>
      <c t="n" s="5" r="B34">
        <v>22916</v>
      </c>
      <c t="n" s="5" r="C34">
        <v>33047</v>
      </c>
    </row>
    <row spans="1:3" r="35">
      <c t="s" s="4" r="A35">
        <v>131</v>
      </c>
      <c t="n" s="7" r="B35">
        <v>21238</v>
      </c>
      <c t="n" s="5" r="C35">
        <v>20785</v>
      </c>
    </row>
    <row spans="1:3" r="36">
      <c t="s" s="3" r="A36">
        <v>132</v>
      </c>
    </row>
    <row spans="1:3" r="37">
      <c t="s" s="4" r="A37">
        <v>133</v>
      </c>
      <c t="n" s="7" r="C37">
        <v>30615</v>
      </c>
    </row>
    <row spans="1:3" r="38">
      <c t="s" s="3" r="A38">
        <v>134</v>
      </c>
    </row>
    <row spans="1:3" r="39">
      <c t="s" s="4" r="A39">
        <v>135</v>
      </c>
      <c t="n" s="7" r="B39">
        <v>746</v>
      </c>
    </row>
    <row spans="1:3" r="40">
      <c t="s" s="3" r="A40">
        <v>136</v>
      </c>
    </row>
    <row spans="1:3" r="41">
      <c t="s" s="4" r="A41">
        <v>137</v>
      </c>
      <c t="n" s="7" r="C41">
        <v>44373</v>
      </c>
    </row>
    <row spans="1:3" r="42">
      <c t="s" s="4" r="A42">
        <v>138</v>
      </c>
      <c t="n" s="5" r="C42">
        <v>-4645</v>
      </c>
    </row>
    <row spans="1:3" r="43">
      <c t="s" s="4" r="A43">
        <v>139</v>
      </c>
      <c t="n" s="5" r="C43">
        <v>39728</v>
      </c>
    </row>
    <row spans="1:3" r="44">
      <c t="s" s="4" r="A44">
        <v>140</v>
      </c>
      <c t="n" s="5" r="C44">
        <v>-30615</v>
      </c>
    </row>
    <row spans="1:3" r="45">
      <c t="s" s="4" r="A45">
        <v>141</v>
      </c>
      <c t="n" s="5" r="C45">
        <v>-13</v>
      </c>
    </row>
    <row spans="1:3" r="46">
      <c t="s" s="4" r="A46">
        <v>116</v>
      </c>
      <c t="n" s="7" r="C46">
        <v>9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Description and Basis </vt:lpstr>
      <vt:lpstr>Concentration of Credit Risk</vt:lpstr>
      <vt:lpstr>Concentration of Other Risks</vt:lpstr>
      <vt:lpstr>Cash and Cash Equivalents</vt:lpstr>
      <vt:lpstr>Net Loss per Share</vt:lpstr>
      <vt:lpstr>Fair Value of Financial Instrum</vt:lpstr>
      <vt:lpstr>Stock-based Compensation</vt:lpstr>
      <vt:lpstr>Income Taxes</vt:lpstr>
      <vt:lpstr>Commitments and Contingencies</vt:lpstr>
      <vt:lpstr>Debt</vt:lpstr>
      <vt:lpstr>Segment Information</vt:lpstr>
      <vt:lpstr>Recently Issued and Adopted Acc</vt:lpstr>
      <vt:lpstr>Business Description and Basi19</vt:lpstr>
      <vt:lpstr>Cash and Cash Equivalents(Table</vt:lpstr>
      <vt:lpstr>Net Loss per Share (Tables)</vt:lpstr>
      <vt:lpstr>Fair Value of Financial Instr22</vt:lpstr>
      <vt:lpstr>Stock-based Compensation (Table</vt:lpstr>
      <vt:lpstr>Commitments and Contingencies (</vt:lpstr>
      <vt:lpstr>Segment Information (Tables)</vt:lpstr>
      <vt:lpstr>Cash and Cash Equivalents (Sche</vt:lpstr>
      <vt:lpstr>Net Loss per Share (Schedule of</vt:lpstr>
      <vt:lpstr>Fair Value of Financial Instr28</vt:lpstr>
      <vt:lpstr>Stock-based Compensation (Sched</vt:lpstr>
      <vt:lpstr>Stock-based Compensation (Narra</vt:lpstr>
      <vt:lpstr>Stock-based Compensation (Summa</vt:lpstr>
      <vt:lpstr>Stock-based Compensation (Sum32</vt:lpstr>
      <vt:lpstr>Stock-based Compensation (Sch33</vt:lpstr>
      <vt:lpstr>Income Taxes (Details)</vt:lpstr>
      <vt:lpstr>Commitments and Contingencies35</vt:lpstr>
      <vt:lpstr>Debt (Details)</vt:lpstr>
      <vt:lpstr>Segment Information (Schedule o</vt:lpstr>
      <vt:lpstr>Segment Information (Narrative)</vt:lpstr>
      <vt:lpstr>Uncategorized Items - bcov-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06:02Z</dcterms:created>
  <dcterms:modified xmlns:dcterms="http://purl.org/dc/terms/" xmlns:xsi="http://www.w3.org/2001/XMLSchema-instance" xsi:type="dcterms:W3CDTF">2015-07-30T16:06:02Z</dcterms:modified>
  <dc:title xmlns:dc="http://purl.org/dc/elements/1.1/">Untitled</dc:title>
  <dc:description xmlns:dc="http://purl.org/dc/elements/1.1/"/>
  <dc:subject xmlns:dc="http://purl.org/dc/elements/1.1/"/>
  <cp:keywords/>
  <cp:category/>
</cp:coreProperties>
</file>